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Operations and Summar" sheetId="8" state="visible" r:id="rId8"/>
    <sheet xmlns:r="http://schemas.openxmlformats.org/officeDocument/2006/relationships" name="Restriction on Cash and Due fro" sheetId="9" state="visible" r:id="rId9"/>
    <sheet xmlns:r="http://schemas.openxmlformats.org/officeDocument/2006/relationships" name="Earnings Per Share" sheetId="10" state="visible" r:id="rId10"/>
    <sheet xmlns:r="http://schemas.openxmlformats.org/officeDocument/2006/relationships" name="Loans and Allowance for Loan Lo" sheetId="11" state="visible" r:id="rId11"/>
    <sheet xmlns:r="http://schemas.openxmlformats.org/officeDocument/2006/relationships" name="Shareholders' Equity" sheetId="12" state="visible" r:id="rId12"/>
    <sheet xmlns:r="http://schemas.openxmlformats.org/officeDocument/2006/relationships" name="Related-Party Transactions" sheetId="13" state="visible" r:id="rId13"/>
    <sheet xmlns:r="http://schemas.openxmlformats.org/officeDocument/2006/relationships" name="Employee Benefits" sheetId="14" state="visible" r:id="rId14"/>
    <sheet xmlns:r="http://schemas.openxmlformats.org/officeDocument/2006/relationships" name="Disclosures About Fair Value of" sheetId="15" state="visible" r:id="rId15"/>
    <sheet xmlns:r="http://schemas.openxmlformats.org/officeDocument/2006/relationships" name="Financial Instruments with Off-" sheetId="16" state="visible" r:id="rId16"/>
    <sheet xmlns:r="http://schemas.openxmlformats.org/officeDocument/2006/relationships" name="Significant Estimates and Conce" sheetId="17" state="visible" r:id="rId17"/>
    <sheet xmlns:r="http://schemas.openxmlformats.org/officeDocument/2006/relationships" name="Nature of Operations and Summ_2" sheetId="18" state="visible" r:id="rId18"/>
    <sheet xmlns:r="http://schemas.openxmlformats.org/officeDocument/2006/relationships" name="Earnings Per Share (Tables)" sheetId="19" state="visible" r:id="rId19"/>
    <sheet xmlns:r="http://schemas.openxmlformats.org/officeDocument/2006/relationships" name="Loans and Allowance for Loan _2" sheetId="20" state="visible" r:id="rId20"/>
    <sheet xmlns:r="http://schemas.openxmlformats.org/officeDocument/2006/relationships" name="Shareholders' Equity (Tables)" sheetId="21" state="visible" r:id="rId21"/>
    <sheet xmlns:r="http://schemas.openxmlformats.org/officeDocument/2006/relationships" name="Related-Party Transactions (Tab" sheetId="22" state="visible" r:id="rId22"/>
    <sheet xmlns:r="http://schemas.openxmlformats.org/officeDocument/2006/relationships" name="Employee Benefits (Tables)" sheetId="23" state="visible" r:id="rId23"/>
    <sheet xmlns:r="http://schemas.openxmlformats.org/officeDocument/2006/relationships" name="Disclosures About Fair Value _2" sheetId="24" state="visible" r:id="rId24"/>
    <sheet xmlns:r="http://schemas.openxmlformats.org/officeDocument/2006/relationships" name="Financial Instruments with Of_2" sheetId="25" state="visible" r:id="rId25"/>
    <sheet xmlns:r="http://schemas.openxmlformats.org/officeDocument/2006/relationships" name="Nature of Operations and Summ_3" sheetId="26" state="visible" r:id="rId26"/>
    <sheet xmlns:r="http://schemas.openxmlformats.org/officeDocument/2006/relationships" name="Restriction on Cash and Due f_2" sheetId="27" state="visible" r:id="rId27"/>
    <sheet xmlns:r="http://schemas.openxmlformats.org/officeDocument/2006/relationships" name="Earnings Per Share (Details)" sheetId="28" state="visible" r:id="rId28"/>
    <sheet xmlns:r="http://schemas.openxmlformats.org/officeDocument/2006/relationships" name="Loans and Allowance for Loan _3" sheetId="29" state="visible" r:id="rId29"/>
    <sheet xmlns:r="http://schemas.openxmlformats.org/officeDocument/2006/relationships" name="Loans and Allowance for Loan _4" sheetId="30" state="visible" r:id="rId30"/>
    <sheet xmlns:r="http://schemas.openxmlformats.org/officeDocument/2006/relationships" name="Loans and Allowance for Loan _5" sheetId="31" state="visible" r:id="rId31"/>
    <sheet xmlns:r="http://schemas.openxmlformats.org/officeDocument/2006/relationships" name="Loans and Allowance for Loan _6" sheetId="32" state="visible" r:id="rId32"/>
    <sheet xmlns:r="http://schemas.openxmlformats.org/officeDocument/2006/relationships" name="Loans and Allowance for Loan _7" sheetId="33" state="visible" r:id="rId33"/>
    <sheet xmlns:r="http://schemas.openxmlformats.org/officeDocument/2006/relationships" name="Loans and Allowance for Loan _8" sheetId="34" state="visible" r:id="rId34"/>
    <sheet xmlns:r="http://schemas.openxmlformats.org/officeDocument/2006/relationships" name="Shareholders' Equity, Repurchas" sheetId="35" state="visible" r:id="rId35"/>
    <sheet xmlns:r="http://schemas.openxmlformats.org/officeDocument/2006/relationships" name="Shareholders' Equity, Actual Ca" sheetId="36" state="visible" r:id="rId36"/>
    <sheet xmlns:r="http://schemas.openxmlformats.org/officeDocument/2006/relationships" name="Shareholders' Equity, Payout Re" sheetId="37" state="visible" r:id="rId37"/>
    <sheet xmlns:r="http://schemas.openxmlformats.org/officeDocument/2006/relationships" name="Related-Party Transactions (Det" sheetId="38" state="visible" r:id="rId38"/>
    <sheet xmlns:r="http://schemas.openxmlformats.org/officeDocument/2006/relationships" name="Employee Benefits (Details)" sheetId="39" state="visible" r:id="rId39"/>
    <sheet xmlns:r="http://schemas.openxmlformats.org/officeDocument/2006/relationships" name="Disclosures About Fair Value _3" sheetId="40" state="visible" r:id="rId40"/>
    <sheet xmlns:r="http://schemas.openxmlformats.org/officeDocument/2006/relationships" name="Disclosures About Fair Value _4" sheetId="41" state="visible" r:id="rId41"/>
    <sheet xmlns:r="http://schemas.openxmlformats.org/officeDocument/2006/relationships" name="Disclosures About Fair Value _5" sheetId="42" state="visible" r:id="rId42"/>
    <sheet xmlns:r="http://schemas.openxmlformats.org/officeDocument/2006/relationships" name="Financial Instruments with Of_3" sheetId="43" state="visible" r:id="rId43"/>
    <sheet xmlns:r="http://schemas.openxmlformats.org/officeDocument/2006/relationships" name="Significant Estimates and Con_2" sheetId="44" state="visible" r:id="rId44"/>
  </sheets>
  <definedNames/>
  <calcPr calcId="124519" fullCalcOnLoad="1"/>
</workbook>
</file>

<file path=xl/sharedStrings.xml><?xml version="1.0" encoding="utf-8"?>
<sst xmlns="http://schemas.openxmlformats.org/spreadsheetml/2006/main" uniqueCount="576">
  <si>
    <t>Document and Entity Information - shares</t>
  </si>
  <si>
    <t>3 Months Ended</t>
  </si>
  <si>
    <t>Mar. 31, 2020</t>
  </si>
  <si>
    <t>May 14, 2020</t>
  </si>
  <si>
    <t>Cover [Abstract]</t>
  </si>
  <si>
    <t>Entity Registrant Name</t>
  </si>
  <si>
    <t>Bank7 Corp.</t>
  </si>
  <si>
    <t>Entity Central Index Key</t>
  </si>
  <si>
    <t>0001746129</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Entity Emerging Growth Company</t>
  </si>
  <si>
    <t>true</t>
  </si>
  <si>
    <t>Entity Ex Transition Period</t>
  </si>
  <si>
    <t>Entity Common Stock, Shares Outstanding</t>
  </si>
  <si>
    <t>Document Type</t>
  </si>
  <si>
    <t>10-Q</t>
  </si>
  <si>
    <t>Amendment Flag</t>
  </si>
  <si>
    <t>Document Period End Date</t>
  </si>
  <si>
    <t>Mar. 31,
		2020</t>
  </si>
  <si>
    <t>Document Fiscal Year Focus</t>
  </si>
  <si>
    <t>2020</t>
  </si>
  <si>
    <t>Document Fiscal Period Focus</t>
  </si>
  <si>
    <t>Q1</t>
  </si>
  <si>
    <t>Entity Address, State or Province</t>
  </si>
  <si>
    <t>OK</t>
  </si>
  <si>
    <t>Unaudited Condensed Consolidated Balance Sheets - USD ($) $ in Thousands</t>
  </si>
  <si>
    <t>Dec. 31, 2019</t>
  </si>
  <si>
    <t>Assets</t>
  </si>
  <si>
    <t>Cash and due from banks</t>
  </si>
  <si>
    <t>Interest-bearing time deposits in other banks</t>
  </si>
  <si>
    <t>Loans, net of allowance for loan losses of $8,513 and $7,846 at March 31, 2020 and December 31, 2019, respectively</t>
  </si>
  <si>
    <t>Loans held for sale, at fair value</t>
  </si>
  <si>
    <t>Premises and equipment, net</t>
  </si>
  <si>
    <t>Nonmarketable equity securities</t>
  </si>
  <si>
    <t>Goodwill and other intangibles, net</t>
  </si>
  <si>
    <t>Interest receivable and other assets</t>
  </si>
  <si>
    <t>Total assets</t>
  </si>
  <si>
    <t>Deposits</t>
  </si>
  <si>
    <t>Noninterest-bearing</t>
  </si>
  <si>
    <t>Interest-bearing</t>
  </si>
  <si>
    <t>Total deposits</t>
  </si>
  <si>
    <t>Income taxes payable</t>
  </si>
  <si>
    <t>Interest payable and other liabilities</t>
  </si>
  <si>
    <t>Total liabilities</t>
  </si>
  <si>
    <t>Shareholders' equity</t>
  </si>
  <si>
    <t>Preferred stock, par value $0.01 per share, 1,000,000 shares authorized; none issued or outstanding</t>
  </si>
  <si>
    <t>Common stock</t>
  </si>
  <si>
    <t>Additional paid-in capital</t>
  </si>
  <si>
    <t>Retained earnings</t>
  </si>
  <si>
    <t>Total shareholders' equity</t>
  </si>
  <si>
    <t>Total liabilities and shareholders' equity</t>
  </si>
  <si>
    <t>Non-voting Common Stock [Member]</t>
  </si>
  <si>
    <t>Unaudited Condensed Consolidated Balance Sheets (Parenthetical) - USD ($) $ in Thousands</t>
  </si>
  <si>
    <t>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Income - USD ($) $ in Thousands</t>
  </si>
  <si>
    <t>Mar. 31, 2019</t>
  </si>
  <si>
    <t>Interest Income</t>
  </si>
  <si>
    <t>Loans, including fees</t>
  </si>
  <si>
    <t>Interest-bearing deposits in other banks</t>
  </si>
  <si>
    <t>Total interest income</t>
  </si>
  <si>
    <t>Interest Expense</t>
  </si>
  <si>
    <t>Total interest expense</t>
  </si>
  <si>
    <t>Net Interest Income</t>
  </si>
  <si>
    <t>Provision for Loan Losses</t>
  </si>
  <si>
    <t>Net Interest Income After Provision for Loan Losses</t>
  </si>
  <si>
    <t>Noninterest Income</t>
  </si>
  <si>
    <t>Secondary market income</t>
  </si>
  <si>
    <t>Service charges on deposit accounts</t>
  </si>
  <si>
    <t>Other</t>
  </si>
  <si>
    <t>Total noninterest income</t>
  </si>
  <si>
    <t>Noninterest Expense</t>
  </si>
  <si>
    <t>Salaries and employee benefits</t>
  </si>
  <si>
    <t>Furniture and equipment</t>
  </si>
  <si>
    <t>Occupancy</t>
  </si>
  <si>
    <t>Data and item processing</t>
  </si>
  <si>
    <t>Accounting, marketing and legal fees</t>
  </si>
  <si>
    <t>Regulatory assessments</t>
  </si>
  <si>
    <t>Advertising and public relations</t>
  </si>
  <si>
    <t>Travel, lodging and entertainment</t>
  </si>
  <si>
    <t>Total noninterest expense</t>
  </si>
  <si>
    <t>Income Before Taxes</t>
  </si>
  <si>
    <t>Income tax expense</t>
  </si>
  <si>
    <t>Net Income</t>
  </si>
  <si>
    <t>Earnings per common share - basic (in dollars per share)</t>
  </si>
  <si>
    <t>Earnings per common share - diluted (in dollars per share)</t>
  </si>
  <si>
    <t>Weighted average common shares outstanding - basic (in shares)</t>
  </si>
  <si>
    <t>Weighted average common shares outstanding - diluted (in shares)</t>
  </si>
  <si>
    <t>Unaudited Condensed Consolidated Statements of Shareholders' Equity - USD ($) $ in Thousands</t>
  </si>
  <si>
    <t>Common Stock [Member]</t>
  </si>
  <si>
    <t>Additional Paid-in Capital [Member]</t>
  </si>
  <si>
    <t>Retained Earnings [Member]</t>
  </si>
  <si>
    <t>Total</t>
  </si>
  <si>
    <t>Balance (in shares) at Dec. 31, 2018</t>
  </si>
  <si>
    <t>Balance at Dec. 31, 2018</t>
  </si>
  <si>
    <t>Increase (Decrease) in Stockholders' Equity [Roll Forward]</t>
  </si>
  <si>
    <t>Net income</t>
  </si>
  <si>
    <t>Shares acquired and canceled (in shares)</t>
  </si>
  <si>
    <t>Shares acquired and canceled</t>
  </si>
  <si>
    <t>Stock-based compensation expense</t>
  </si>
  <si>
    <t>Cash dividends declared ($0.10 per share)</t>
  </si>
  <si>
    <t>Balance (in shares) at Mar. 31, 2019</t>
  </si>
  <si>
    <t>Balance at Mar. 31, 2019</t>
  </si>
  <si>
    <t>Balance (in shares) at Dec. 31, 2019</t>
  </si>
  <si>
    <t>Balance at Dec. 31, 2019</t>
  </si>
  <si>
    <t>Balance (in shares) at Mar. 31, 2020</t>
  </si>
  <si>
    <t>Balance at Mar. 31, 2020</t>
  </si>
  <si>
    <t>Unaudited Condensed Consolidated Statements of Shareholders' Equity (Parenthetical) - $ / shares</t>
  </si>
  <si>
    <t>Unaudited Condensed Consolidated Statements of Shareholders' Equity [Abstract]</t>
  </si>
  <si>
    <t>Cash dividends declared (in dollars per share)</t>
  </si>
  <si>
    <t>Unaudited Condensed Consolidated Statements of Cash Flows - USD ($) $ in Thousands</t>
  </si>
  <si>
    <t>Operating Activities</t>
  </si>
  <si>
    <t>Items not requiring (providing) cash</t>
  </si>
  <si>
    <t>Depreciation and amortization</t>
  </si>
  <si>
    <t>Provision for loan losses</t>
  </si>
  <si>
    <t>Gain on sales of loans</t>
  </si>
  <si>
    <t>Cash receipts from the sale of loans originated for sale</t>
  </si>
  <si>
    <t>Cash disbursements for loans originated for sale</t>
  </si>
  <si>
    <t>Deferred income tax benefit</t>
  </si>
  <si>
    <t>Changes in</t>
  </si>
  <si>
    <t>Net cash provided by operating activities</t>
  </si>
  <si>
    <t>Investing Activities</t>
  </si>
  <si>
    <t>Maturities of interest-bearing time deposits in other banks</t>
  </si>
  <si>
    <t>Purchases of interest-bearing time deposits in other banks</t>
  </si>
  <si>
    <t>Net change in loans</t>
  </si>
  <si>
    <t>Purchases of premises and equipment</t>
  </si>
  <si>
    <t>Change in nonmarketable equity securities</t>
  </si>
  <si>
    <t>Net cash (used in) provided by investing activities</t>
  </si>
  <si>
    <t>Financing Activities</t>
  </si>
  <si>
    <t>Net change in deposits</t>
  </si>
  <si>
    <t>Cash distributions</t>
  </si>
  <si>
    <t>Common stock acquired and canceled</t>
  </si>
  <si>
    <t>Net cash provided by financing activities</t>
  </si>
  <si>
    <t>Increase in Cash and Due from Banks</t>
  </si>
  <si>
    <t>Cash and Due from Banks, Beginning of Period</t>
  </si>
  <si>
    <t>Cash and Due from Banks, End of Period</t>
  </si>
  <si>
    <t>Supplemental Disclosure of Cash Flows Information</t>
  </si>
  <si>
    <t>Interest paid</t>
  </si>
  <si>
    <t>Dividends declared and not paid</t>
  </si>
  <si>
    <t>Nature of Operations and Summary of Significant Accounting Policies</t>
  </si>
  <si>
    <t>Nature of Operations and Summary of Significant Accounting Policies [Abstract]</t>
  </si>
  <si>
    <t>Note 1: Nature of Operations and Summary of Significant Accounting Policies Nature of Operations Bank7 Corp. (the “Company”), formerly known as Haines Financial Corp, is a bank holding company whose principal activity is the ownership and management of its wholly owned subsidiary, Bank7 (the “Bank”). The Bank is primarily engaged in providing a full range of banking and financial services to individual and corporate customers located in Oklahoma, Kansas, and Texas. The Bank is subject to competition from other financial institutions. The Company is subject to the regulation of certain federal agencies and undergoes periodic examinations by those regulatory authorities. Basis of Presentation The accompanying unaudited interim consolidated financial statements contained herein reflect all adjustments which are, in the opinion of management, necessary to provide a fair statement of the financial position, results of operations, and cash flows of the Company for the interim periods presented. All such adjustments are of a normal and recurring nature. There have been no significant changes in the accounting policies of the Company since December 31, 2019, the date of the most recent annual report. The condensed consolidated balance sheet of the Company as of December 31, 2019 has been derived from the audited consolidated balance sheet of the Company as of that date. Certain information and notes normally included in the Company’s annual financial statements prepared in accordance with generally accepted accounting principles have been condensed or omitted. The information contained in the financial statements and footnotes included in Company’s annual report for the year ended December 31, 2019, should be referred to in connection with these unaudited interim consolidated financial statements. Operating results for the interim periods disclosed herein are not necessarily indicative of the results that may be expected for a full year or any future period. Share Repurchase Program During the three months ended March 31, 2020, 793,094 shares were repurchased under the Company’s share repurchase program at an average price of $8.59 per share and retired and returned to the status of authorized but unissued shares. There were no shares repurchased during the three months ended March 31, 2019. Principles of Consolidation The accompanying consolidated financial statements include the accounts of the Company, the Bank and its subsidiary, 1039 NW 63 rd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other real estate owned, other-than-temporary impairments, income taxes, goodwill and intangibles and fair values of financial instruments. 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over the respective term of the loan.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and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loans for impairment measurements, unless such loans are the subject of a restructuring agreement due to financial difficulties of the borrower. Recent Accounting Pronouncements In February 2016, the FASB issued ASU 2016-02, Leases (Topic 842). The ASU requires lessees to recognize a lease liability and a right-of-use asset for all leases, excluding short-term leases, at the commencement date. The guidance in the ASU is effective for reporting periods beginning after December 15, 2019. Additionally, a modified retrospective transition approach is required for a leases existing at the earliest comparative period presented. Management is assessing the impact of this ASU; however, it is not expected to have a material impact on the Company’s financial condition, results of operation, or capital position, but will impact the presentation on the balance sheet of the Company’s current operating leases. The Company will adopt this ASU in the first quarter of 2021. In June 2016, the FASB issued ASU 2016-13, Financial Instruments – Credit Losses (Topic 326). The ASU requires the replacement of the current incurred loss model with an expected loss model, referred to as the current expected credit loss (CECL) model. The guidance in the ASU is effective for reporting periods beginning after December 15, 2022 with a cumulative-effect adjustment to retained earnings required for the first reporting period. Management is still assessing the impact of this ASU. The Company will adopt this ASU in the first quarter of 2023. In January 2017, the FASB issued ASU 2017-04, Intangibles – Goodwill and Other (Topic 350): Simplifying the Test for Goodwill Impairment. The ASU amends existing guidance to simplify the subsequent measurement of goodwill by eliminating Step 2 from the goodwill impairment test. Under the new guidance, if a reporting unit’s carrying amount exceeds its fair value an entity will record an impairment charge based on that difference. The standard eliminates today’s requirement to calculate a goodwill impairment charge using Step 2, which requires an entity to calculate any impairment charge by comparing the implied fair value of goodwill with its carrying amount. Early adoption is permitted. ASU 2017-04 was adopted as of January 1, 2020, with no significant impacts on the Company’s financial statements. In August 2018, the FASB issued ASU No. 2018-13, Fair Value Measurement (Topic 820). ASU 2018-13 removes, modifies and adds disclosure requirements on fair value measurements. ASU 2018-13 was adopted on January 1, 2020, and did not have a significant impact on the Company’s financial statements. Legislative and Regulatory Developments On March 27, 2020, the Coronavirus Aid, Relief, and Economic Security Act (CARES Act) was signed into law. It contains substantial tax and spending provisions intended to address the impact of the COVID-19 pandemic. The goal of the CARES Act is to prevent a severe economic downturn through various measures, including direct financial aid to American families and economic stimulus to significantly impacted industry sectors. The CARES Act also includes a range of other provisions designed to support the U.S. economy and mitigate the impact of COVID-19 on financial institutions and their customers, including through the authorization of various programs and measures that the U.S. Department of the Treasury, the Small Business Administration, the Federal Reserve Board, and other federal banking agencies may or are required to implement. Further, in response to the COVID-19 outbreak, the Federal Reserve Board has implemented or announced a number of facilities to provide emergency liquidity to various segments of the U.S. economy and financial market. The CARES Act includes a provision that permits a financial institution to elect to suspend temporarily troubled debt restructuring accounting under ASC Subtopic 310-40 in certain circumstances (“section 4013”). To be eligible under section 4013, a loan modification must be (1) related to COVID-19; (2) executed on a loan that was not more than 30 days past due as of December 31, 2019; and (3) executed between March 1, 2020, and the earlier of (A) 60 days after the date of termination of the National Emergency or (B) December 31, 2020. In response to this section of the CARES Act, the federal banking agencies issued a revised interagency statement on April 7, 2020 that, in consultation with the Financial Accounting Standards Board, confirmed that for loans not subject to section 4013, short-term modifications made on a good faith basis in response to COVID-19 to borrowers who were current prior to any relief are not troubled debt restructurings under ASC Subtopic 310-40. In the three months ending March 31, 2020, 25 loans totaling $80.2 million were modified, related to COVID-19, that were not considered troubled debt restructurings.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The extent to which the COVID-19 pandemic impacts the Company’s business, liquidity, asset valuations, results of operations, and financial condition, as well as its regulatory capital and liquidity ratios, will depend on future developments, which are highly uncertain, including the scope and duration of the pandemic and actions taken by governmental authorities and other third parties in response to the pandemic. Moreover, the effects of the COVID-19 pandemic may have a material adverse effect on all or a combination of valuation impairments on the Company’s intangible assets, loans, or deferred tax assets.</t>
  </si>
  <si>
    <t>Restriction on Cash and Due from Banks</t>
  </si>
  <si>
    <t>Restriction on Cash and Due from Banks [Abstract]</t>
  </si>
  <si>
    <t>Note 2: Restriction on Cash and Due from Banks The Company is required to maintain reserve funds in cash and/or on deposit with the Federal Reserve Bank. The reserve required at March 31, 2020 was $0.</t>
  </si>
  <si>
    <t>Earnings Per Share</t>
  </si>
  <si>
    <t>Earnings Per Share [Abstract]</t>
  </si>
  <si>
    <t>Note 3: Earnings Per Share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year.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nd by the weighted average number of commons shares outstanding during each period, adjusted for the effect of dilutive potential common shares, such as restricted stock awards and nonqualified stock options, calculated using the treasury stock method. The following table shows the computation of basic and diluted earnings per share: For the three months ended March 31, 2020 2019 (Dollars in thousands, except per share amounts) Numerator Net income $ 5,051 $ 5,116 Denominator Denominator for basic earnings per common share 9,972,899 10,187,500 Dilutive effect of stock compensation (1) - - Denominator for diluted earnings per share 9,972,899 10,187,500 Earnings per common share Basic $ 0.51 $ 0.50 Diluted $ 0.51 $ 0.50 (1) Nonqualified stock options outstanding of 186,500 and 165,000 as of March 31, 2020 and 2019, respectively, have not been included in diluted earnings per share because to do so would have been antidilutive for the periods presented.</t>
  </si>
  <si>
    <t>Loans and Allowance for Loan Losses</t>
  </si>
  <si>
    <t>Loans and Allowance for Loan Losses [Abstract]</t>
  </si>
  <si>
    <t>Note 4: Loans and Allowance for Loan Losses A summary of loans at March 31, 2020 and December 31, 2019, are as follows (dollars in thousands): March 31, 2020 December 31, 2019 Construction &amp; development $ 87,324 $ 70,628 1 - 4 family real estate 34,760 34,160 Commercial real estate - other 280,474 273,278 Total commercial real estate 402,558 378,066 Commercial &amp; industrial 323,273 260,762 Agricultural 50,993 57,945 Consumer 10,671 11,895 Gross loans 787,495 708,668 Less allowance for loan losses (8,513 ) (7,846 ) Less deferred loan fees (1,762 ) (1,364 ) Net loans $ 777,220 $ 699,458 The following table presents, by portfolio segment, the activity in the allowance for loan losses for the three months ended March 31, 2020 and 2019 (dollars in thousands): Construction &amp; Development 1 - 4 Family Real Estate Commercial Real Estate - Other Commercial &amp; Industrial Agricultural Consumer Total March 31, 2020 Balance, beginning of period $ 782 $ 378 $ 3,025 $ 2,887 $ 642 $ 132 $ 7,846 Charge-offs - - - - - - - Recoveries - 1 - 6 10 - 17 Net recoveries - 1 - 6 10 - 17 Provision (credit) for loan losses 162 (3 ) 7 602 (101 ) (17 ) 650 Balance, end of period $ 944 $ 376 $ 3,032 $ 3,495 $ 551 $ 115 $ 8,513 Construction &amp; Development 1 - 4 Family Real Estate Commercial Real Estate - Other Commercial &amp; Industrial Agricultural Consumer Total March 31, 2019 Balance, beginning of period $ 1,136 $ 433 $ 2,035 $ 3,231 $ 818 $ 179 $ 7,832 Charge-offs - - - (4 ) - - (4 ) Recoveries - - - 7 - - 7 Net recoveries - - - 3 - - 3 Provision (credit) for loan losses 154 19 52 (166 ) (58 ) (1 ) - Balance, end of period $ 1,290 $ 452 $ 2,087 $ 3,068 $ 760 $ 178 $ 7,835 The following table presents, by portfolio segment, the balance in allowance for loan losses and the gross loans based upon portfolio segment and impairment method as of March 31, 2020 and December 31, 2019 (dollars in thousands): Construction &amp; Development 1 - 4 Family Real Estate Commercial Real Estate - Other Commercial &amp; Industrial Agricultural Consumer Total March 31, 2020 Allowance Balance Ending balance Individually evaluated for impairment $ - $ - $ 26 $ - $ - $ - $ 26 Collectively evaluated for impairment 944 376 3,006 3,495 551 115 8,487 Total $ 944 $ 376 $ 3,032 $ 3,495 $ 551 $ 115 $ 8,513 Gross Loans Ending balance Individually evaluated for impairment $ - $ - $ 3,749 $ 8,952 $ 2,414 $ - $ 15,115 Collectively evaluated for impairment 87,324 34,760 276,725 314,321 48,579 10,671 772,380 Total $ 87,324 $ 34,760 $ 280,474 $ 323,273 $ 50,993 $ 10,671 $ 787,495 December 31, 2019 Allowance Balance Ending balance Individually evaluated for impairment $ - $ - $ 26 $ - $ - $ - $ 26 Collectively evaluated for impairment 782 378 2,999 2,887 642 132 7,820 Total $ 782 $ 378 $ 3,025 $ 2,887 $ 642 $ 132 $ 7,846 Gross Loans Ending balance Individually evaluated for impairment $ - $ - $ 5,841 $ 2,750 $ 2,527 $ - $ 11,118 Collectively evaluated for impairment 70,628 34,160 267,437 258,012 55,418 11,895 697,550 Total $ 70,628 $ 34,160 $ 273,278 $ 260,762 $ 57,945 $ 11,895 $ 708,668 Internal Risk Categories Each loan segment is made up of loan categories possessing similar risk characteristics. Risk characteristics applicable to each segment of the loan portfolio are described as follows: Real Estate Commercial &amp; Industrial Agricultural Consumer Loan grades are numbered 1 through 4. Grade 1 is considered satisfactory. The grades of 2 and 3, or Watch and Special Mention, respectively, represent loans of lower quality and are considered criticized. Grade of 4, or Substandard, refers to loans that are classified. • Grade 1 (Pass) • Grade 2 (Watch) • Grade 3 (Special Mention) • Grade 4 (Substandard) The Company evaluates the definitions of loan grades and the allowance for loan losses methodology on an ongoing basis. No changes were made to either during the period ended March 31, 2020. The following table presents the credit risk profile of the Company’s loan portfolio based on internal rating category as of March 31, 2020 and December 31, 2019 (dollars in thousands): Construction &amp; Development 1 - 4 Family Real Estate Commercial Real Estate - Other Commercial &amp; Industrial Agricultural Consumer Total March 31, 2020 Grade 1 (Pass) $ 87,324 $ 33,973 $ 267,047 $ 290,136 $ 46,450 $ 10,671 $ 735,601 2 (Watch) - 787 9,678 7,764 - - 18,229 3 (Special Mention) - - - 16,421 2,129 - 18,550 4 (Substandard) - - 3,749 8,952 2,414 - 15,115 Total $ 87,324 $ 34,760 $ 280,474 $ 323,273 $ 50,993 $ 10,671 $ 787,495 Construction &amp; Development 1 - 4 Family Real Estate Commercial Real Estate - Other Commercial &amp; Industrial Agricultural Consumer Total December 31, 2019 Grade 1 (Pass) $ 70,628 $ 33,622 $ 267,437 $ 241,176 $ 53,290 $ 11,895 $ 678,048 2 (Watch) - 538 - 5,312 - - 5,850 3 (Special Mention) - - - 11,524 2,128 - 13,652 4 (Substandard) - - 5,841 2,750 2,527 - 11,118 Total $ 70,628 $ 34,160 $ 273,278 $ 260,762 $ 57,945 $ 11,895 $ 708,668 The following table presents the Company’s loan portfolio aging analysis of the recorded investment in loans as of March 31, 2020 and December 31, 2019 (dollars in thousands): Past Due Total Loans 30–59 Days 60–89 Days Greater than 90 Days Total Current Total Loans &gt; 90 Days &amp; Accruing March 31, 2020 Construction &amp; development $ - $ - $ - $ - $ 87,324 $ 87,324 $ - 1 - 4 Family Real Estate 142 93 - 235 34,525 34,760 - Commercial Real Estate - other 2,920 - - 2,920 277,554 280,474 - Commercial &amp; industrial - - 14 14 323,259 323,273 14 Agricultural - - 598 598 50,395 50,993 598 Consumer 298 - - 298 10,373 10,671 - Total $ 3,360 $ 93 $ 612 $ 4,065 $ 783,430 $ 787,495 $ 612 December 31, 2019 Construction &amp; development $ - $ - $ - $ - $ 70,628 $ 70,628 $ - 1 - 4 Family Real Estate - - - - 34,160 34,160 - Commercial Real Estate - other - - - - 273,278 273,278 - Commercial &amp; industrial - - 14 14 260,748 260,762 14 Agricultural - - 598 598 57,347 57,945 598 Consumer 90 - - 90 11,805 11,895 - Total $ 90 $ - $ 612 $ 702 $ 707,966 $ 708,668 $ 612 The following table presents impaired loans as of March 31, 2020 and December 31, 2019 (dollars in thousands): Unpaid Principal Balance Recorded Investment with No Allowance Recorded Investment with an Allowance Total Recorded Investment Related Allowance Average Recorded Investment Interest Income Recognized Three Months Ended March 31, 2020 March 31, 2020 Construction &amp; development $ - $ - $ - $ - $ - $ - $ - 1 - 4 Family Real Estate - - - - - - - Commercial Real Estate - other 3,749 1,991 1,758 3,749 26 3,926 71 Commercial &amp; industrial 8,952 8,952 - 8,952 - 4,093 181 Agricultural 1,630 1,630 - 1,630 - 2,847 38 Consumer - - - - - - - Total $ 14,331 $ 12,573 $ 1,758 $ 14,331 $ 26 $ 10,866 $ 290 December 31, 2019 Three Months Ended March 31, 2019 Construction &amp; development $ - $ - $ - $ - $ - $ - $ - 1 - 4 Family Real Estate - - - - - 115 - Commercial Real Estate - other 5,841 4,032 1,809 5,841 26 959 33 Commercial &amp; industrial 2,750 2,750 - 2,750 - 6,591 123 Agricultural 2,527 1,744 - 1,744 - 1,832 57 Consumer - - - - - 193 5 Total $ 11,118 $ 8,526 $ 1,809 $ 10,335 $ 26 $ 9,690 $ 218 Impaired loans include nonperforming loans and also include loans modified in troubled-debt restructurings where concessions have been granted to borrowers experiencing financial difficulties. These concessions could include a reduction in interest rate on the loan, payment extensions, forgiveness of principal, forbearance or other actions intended to maximize collection. Included in certain loan categories in the impaired loans are troubled debt restructurings that were classified as impaired. At March 31, 2020, the Company had $1,758,000 of commercial real estate loans and $946,000 of agricultural loans that were modified in troubled-debt restructurings and impaired and $1,758,000 of commercial real estate and $912,000 of agricultural loan modifications as of December 31, 2019. There were no newly modified troubled-debt restructurings during the There were no troubled-debt restructurings modified in the past three months that subsequently defaulted for the period ended March 31, 2020. The following table represents information regarding nonperforming assets at March 31, 2020 and December 31, 2019 (dollars in thousands): As of March 31, 2020 December 31, 2019 Nonaccrual loans $ 1,758 $ 1,809 Troubled-debt restructurings (1) 946 912 Accruing loans 90 or more days past due 612 612 Total nonperforming loans $ 3,316 $ 3,333 (1) $1.76 million and $1.81 million of TDRs as of March 31, 2020 and December 31, 2019, respectively, are included in the nonaccrual loans balance in the line above. The CARES Act includes a provision that permits a financial institution to elect to suspend temporarily troubled debt restructuring accounting under ASC Subtopic 310-40 in certain circumstances (“section 4013”). To be eligible under section 4013, a loan modification must be (1) related to COVID-19; (2) executed on a loan that was not more than 30 days past due as of December 31, 2019; and (3) executed between March 1, 2020, and the earlier of (A) 60 days after the date of termination of the National Emergency or (B) December 31, 2020. In response to this section of the CARES Act, the federal banking agencies issued a revised interagency statement on April 7, 2020 that, in consultation with the Financial Accounting Standards Board, confirmed that for loans not subject to section 4013, short-term modifications made on a good faith basis in response to COVID-19 to borrowers who were current prior to any relief are not troubled debt restructurings under ASC Subtopic 310-40.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In the first quarter ending March 31, 2020, 25 loans totaling $80.2 million were modified, related to COVID-19, that were not considered troubled debt restructurings. Through May 12, 2020, we have modified terms on 165 loans totaling approximately $285.7 million.</t>
  </si>
  <si>
    <t>Shareholders' Equity</t>
  </si>
  <si>
    <t>Shareholders' Equity [Abstract]</t>
  </si>
  <si>
    <t>Note 5: Shareholders’ Equity On September 5, 2019, the Company adopted a Repurchase Plan (the “RP”). The RP initially authorized the repurchase of up to 500,000 shares of the Company’s common stock. On March 13, 2020, the Company’s Board of Directors approved a 500,000 share expansion to the existing stock repurchase program, for a total of 1,000,000 shares authorized under the program. All shares repurchased under the RP have been retired and not held as treasury stock. The timing, price and amount of stock repurchases under the RP may be determined by management. At March 31, 2020, there were 206,906 shares remaining that could be repurchased under the Company’s Repurchase Program. Stock repurchases under the RP will take place pursuant to a Rule 10b5-1 Plan with pricing and purchasing parameters established by management. A summary of the activity under the RP is as follows: Three Months Ended March 31, 2020 2019 Number of shares repurchased 793,094 - Average price of shares repurchased $ 8.59 $ - Shares remaining to be repurchased 206,906 - The Company and Bank are subject to risk-based capital guidelines issu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Bank must meet specific capital guidelines that involve quantitative measures of assets, liabilities and certain off-balance-sheet items as calculated under GAAP, regulatory reporting requirements and regulatory capital standards. The Company’s and Bank’s capital amounts and classification are also subject to qualitative judgments by the regulators about components, risk weightings and other factors. Furthermore, the Company’s and the Bank’s regulators could require adjustments to regulatory capital not reflected in these financial statements. Quantitative measures established by regulation to ensure capital adequacy require the Company and Bank to maintain minimum amounts and ratios (set forth in the following table) of total, Tier I, and Common Equity capital (as defined in the regulations) to risk-weighted assets (as defined) and of Tier I capital (as defined) to average assets (as defined). Management believes, as of March 31, 2020, that the Company and Bank meet all capital adequacy requirements to which it is subject and maintains capital conservation buffers that allow the Company and Bank to avoid limitations on capital distributions, including dividend payments and certain discretionary bonus payments to certain executive officers. As of March 31, 2020, the most recent notification from the Federal Deposit Insurance Corporation (FDIC) categorized the Bank as well capitalized under the regulatory framework for prompt corrective action. To be categorized as well capitalized, the Bank must maintain capital ratios as set forth in the table. There are no conditions or events since that notification that management believes have changed the Bank’s category. The Company’s and Bank’s actual capital amounts and ratios are presented in the following table (dollars in thousands): Actual Minimum Capital Requirements With Capital Conservation Buffer Minimum To Be Well Capitalized Under Prompt Corrective Action Amount Ratio Amount Ratio Amount Ratio Amount Ratio As of March 31, 2020 Total capital to risk-weighted assets Company $ 104,392 13.55 % $ 61,651 8.00 % $ 80,917 10.50 % N/A N/A Bank $ 104,348 13.56 % $ 61,570 8.00 % $ 80,810 10.50 % $ 76,962 10.00 % Tier I capital to risk-weighted assets Company $ 95,879 12.44 % $ 46,238 6.00 % $ 65,504 8.50 % N/A N/A Bank $ 95,836 12.45 % $ 46,177 6.00 % $ 65,418 8.50 % $ 61,570 8.00 % CET I capital to risk-weighted assets Company $ 95,879 12.44 % $ 34,679 4.50 % $ 53,944 7.00 % N/A N/A Bank $ 95,836 12.45 % $ 34,633 4.50 % $ 53,874 7.00 % $ 50,025 6.50 % Tier I capital to average assets Company $ 95,879 10.98 % $ 34,923 4.00 % N/A N/A N/A N/A Bank $ 95,836 10.97 % $ 34,936 4.00 % N/A N/A $ 43,670 5.00 % As of December 31, 2019 Total capital to risk-weighted assets Company $ 105,137 15.25 % $ 55,157 8.00 % $ 72,393 10.50 % N/A N/A Bank $ 106,148 15.42 % $ 55,076 8.00 % $ 72,287 10.50 % $ 68,845 10.00 % Tier I capital to risk-weighted assets Company $ 97,291 14.11 % $ 41,368 6.00 % $ 58,604 8.500 % N/A N/A Bank $ 98,302 14.28 % $ 41,307 6.00 % $ 58,518 8.500 % $ 55,076 8.00 % CET I capital to risk-weighted assets Company $ 97,291 14.11 % $ 31,026 4.50 % $ 48,262 7.000 % N/A N/A Bank $ 98,302 14.28 % $ 30,980 4.50 % $ 48,192 7.000 % $ 44,749 6.50 % Tier I capital to average assets Company $ 97,291 11.53 % $ 33,833 4.00 % N/A N/A N/A N/A Bank $ 98,302 11.65 % $ 33,793 4.00 % N/A N/A $ 42,241 5.00 % In July 2013, the federal regulatory authorities issued a new capital rule based, in part, on revisions developed by the Basel Committee on Banking Supervision to the Basel capital framework (Basel III). The Bank became subject to the new rule effective January 1, 2015. Generally, the new rule implements higher minimum capital requirements, revises the definition of regulatory capital components and related calculations, adds a new common equity tier 1 capital ratio, implements a new capital conservation buffer, increases the risk weighting for past due loans and provides a transition period for several aspects of the new rule. In addition, banks with less than $250 billion in assets were given a one-time opt-out election under Basel III Capital Rules to filter from regulatory capital certain accumulated other comprehensive income (AOCI) components. The Bank made the opt-out election and excludes the AOCI components from the capital ratio computations. The current (new) capital rule provides that, in order to avoid limitations on capital distributions, including dividend payments and certain discretionary bonus payments to executive officers, a banking organization must hold a capital conservation buffer composed of common equity tier 1 capital above its minimum risk-based capital requirements. The buffer is measured relative to risk-weighted assets. As fully phased in, a banking organization with a buffer greater than 2.5% would not be subject to additional limits on dividend payments or discretionary bonus payments; however, a banking organization with a buffer less than 2.5% would be subject to increasingly stringent limitations as the buffer approaches zero. The new rule also prohibits a banking organization from making dividend payments or discretionary bonus payments if its eligible retained income is negative in that quarter and its capital conservation buffer ratio was less than 2.5% as of the beginning of that quarter. Eligible net income is defined as net income for the four calendar quarters preceding the current calendar quarter, net of any distributions and associated tax effects not already reflected in net income. A summary of payout restrictions based on the capital conservation buffer is as follows: Capital Conservation Buffer (as a % of risk-weighted assets) Maximum Payout (as a % of eligible retained income) Greater than 2.5% No payout limitations applies ≤2.5% and &gt;1.875% 60% ≤1.875% and &gt;1.25% 40% ≤1.25% and &gt;0.625% 20% ≤0.625% 0% The Bank is subject to certain restrictions on the amount of dividends that it may declare without prior regulatory approval. At March 31, 2020, approximately $25.4 million of retained earnings was available for dividend declaration from the Bank without prior regulatory approval.</t>
  </si>
  <si>
    <t>Related-Party Transactions</t>
  </si>
  <si>
    <t>Related-Party Transactions [Abstract]</t>
  </si>
  <si>
    <t>Note 6: Related-Party Transactions At March 31, 2020 and December 31, 2019, the Company had loans outstanding to executive officers, directors, significant shareholders and their affiliates (related parties) approximating $0 and $1.1 million, respectively. A summary of these loans is as follows (dollars in thousands): Balance Beginning of the Period Additions Collections/ Terminations Balance End of the Period Three months ended March 31, 2020 $ 1,055 $ - $ (1,055 ) $ - Year ended December 31, 2019 $ 6,897 $ 2,613 $ (8,455 ) $ 1,055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 The Bank leases office and retail banking space in Woodward, Oklahoma from Haines Realty Investments Company, LLC, a related party of the Company. Lease expense totaled $46,000 for the three months ended March 31, 2020 and 2019. In addition, payroll and office sharing arrangements were in place between the Company and certain of its affiliates.</t>
  </si>
  <si>
    <t>Employee Benefits</t>
  </si>
  <si>
    <t>Employee Benefits [Abstract]</t>
  </si>
  <si>
    <t>Note 7: Employee Benefits 401(k) Savings Plan The Company has a retirement savings 401(k) plan covering substantially all employees. Employees may contribute up to the maximum legal limit with the Bank matching up to 5% of the employee’s salary. Employer contributions charged to expense for the three months ended March 31, 2020 and 2019 totaled $45,000 and $66,000, respectively. Stock-Based Compensation The Company adopted a nonqualified incentive stock option plan (the “Bank7 Corp. 2018 Equity Incentive Plan”) in September 2018. The Bank7 Corp. 2018 Equity Incentive Plan will terminate in September 2028, if not extended. Compensation expense related to the Plan for the three months ended March 31, 2020 and 2019 totaled $180,000 and $171,000 respectively. On September 5, 2019, our largest shareholders, the Haines Family Trusts, contributed approximately 6.5% of their shares (656,925 shares) to the Company. Subsequently, the Company immediately issued those shares to certain executive officers, which was charged as compensation expense of $11.8 million, including payroll taxes, through the income statement of the Company. Additionally, at the discretion of the employees receiving shares to assist in paying tax withholdings, 149,425 shares were withheld and subsequently canceled, resulting in a charge to retained earnings of $2.6 million. The Company grants to employees and directors restricted stock units (RSUs) which vest ratably over either three or five years and stock options which vest ratably over four years. All RSUs and stock options are granted at the fair value of the common stock at the time of the award. The RSUs are considered fixed awards as the number of shares and fair value are known at the date of grant and the fair value at the grant date is amortized over the vesting and/or service period. The Company uses newly issued shares for granting RSUs and stock options. The following table is a summary of the stock option activity under the Bank7 Corp. 2018 Equity Incentive Plan (dollar amounts in thousands, except per share data): Options Wgtd. Avg. Exercise Price Wgtd. Avg. Remaining Contractual Term Aggregate Intrinsic Value Three Months Ended March 31, 2020 Outstanding at December 31, 2019 163,000 $ 18.75 Options Granted 26,500 18.49 Options Exercised - - Options Forfeited (3,000 ) 17.42 Outstanding at March 31, 2020 186,500 $ 18.73 8.70 $ 0 Exercisable at March 31, 2020 39,375 8.52 $ -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shows the assumptions used for computing stock-based compensation expense under the fair value method on options granted during the period presented: Three Months Ended March 31, 2020 Risk-free interest rate 1.71 % Dividend yield 2.20 % Stock price volatility 41.27 % Expected term 7.51 The following table summarizes share information about RSUs for the three months ended March 31, 2020: Number of Shares Wgtd. Avg. Grant Date Fair Value Outstanding at December 31, 2019 104,000 $ 19.09 Shares granted 31,000 18.49 Shares settled - - Shares forfeited - - End of the period balance 135,000 $ 18.95 As of March 31, 2020, there was approximately $2.3 million of unrecognized compensation expense related to 135,000 unvested RSUs and $501,000 of unrecognized compensation expense related to 189,500 unvested and/or unexercised stock options. The stock option expense is expected to be recognized over a weighted average period of 2.95 years, and the RSU expense is expected to be recognized over a weighted average period of 3.74 years.</t>
  </si>
  <si>
    <t>Disclosures About Fair Value of Assets and Liabilities</t>
  </si>
  <si>
    <t>Disclosures About Fair Value of Assets and Liabilities [Abstract]</t>
  </si>
  <si>
    <t>Note 8: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significant to the fair value of the assets or liabilities Recurring Measurements There were no assets measured at fair value on a recurring basis as of March 31, 2020 and December 31, 2019. Nonrecurring Measurements The following table presents the fair value measurement of assets measured at fair value on a nonrecurring basis and the level within the fair value hierarchy in which the fair value measurements fall at March 31, 2020 and December 31, 2019 (dollars in thousands): Fair Value (Level 1) (Level 2) (Level 3) March 31, 2020 Impaired loans (collateral- dependent) $ 1,732 $ - $ - $ 1,732 December 31, 2019 Impaired loans (collateral- dependent) $ 1,783 $ - $ - $ 1,783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Allowance for Loan Losses The estimated fair value of collateral-dependent impaired loans is based on fair value, less estimated cost to sell. Collateral-dependent impaired loans are classified within Level 3 of the fair value hierarchy. The Company considers evaluation analysis as the starting point for determining fair value and then considers other factors and events in the environment that may affect the fair value. Values of the collateral underlying collateral-dependent loans are obtained when the loan is determined to be collateral-dependent and subsequently as deemed necessary by executive management and loan administration. Values are reviewed for accuracy and consistency by executive management and loan administration. The ultimate collateral values are reduced by discounts to consider lack of marketability and estimated cost to sell if repayment or satisfaction of the loan is dependent on the sale of the collateral. Unobservable (Level 3) Inputs The following table presents quantitative information about unobservable inputs used in recurring and nonrecurring Level 3 fair value measurements. Fair Value Valuation Technique Unobservable Inputs Weighted- Average March 31, 2020 Collateral-dependent impaired loans $ 1,732 Appraisals from comparable properties Estimated cost to sell 3-5 % December 31, 2019 Collateral-dependent impaired loans $ 1,783 Appraisals from comparable properties Estimated cost to sell 3-5 % The following tables presents estimated fair values of the Company’s financial instruments not recorded at fair value at March 31, 2020 and December 31, 2019 (dollars in thousands): Carrying Amount Fair Value Measurements Level 1 Level 2 Level 3 Total March 31, 2020 Financial Assets Cash and due from banks $ 148,626 $ 148,626 $ - $ - $ 148,626 Interest-bearing time deposits in other banks $ 30,102 $ - $ 30,102 $ - $ 30,102 Loans, net of allowance $ 777,220 $ - $ 775,619 $ 1,732 $ 777,351 Nonmarketable equity securities $ 1,089 $ - $ 1,089 $ - $ 1,089 Interest receivable $ 3,857 $ - $ 3,857 $ - $ 3,857 Financial Liabilities Deposits $ 870,956 $ - $ 870,615 $ - $ 870,615 Interest payable $ 465 $ - $ 465 $ - $ 465 December 31, 2019 Financial Assets Cash and due from banks $ 117,128 $ 117,128 $ - $ - $ 117,128 Interest-bearing time deposits in other banks $ 30,147 $ - $ 30,147 $ - $ 30,147 Loans, net of allowance $ 699,458 $ - $ 698,672 $ 1,809 $ 700,481 Mortgage loans held for sale $ 1,031 $ - $ 1,031 $ - $ 1,031 Nonmarketable equity securities $ 1,100 $ - $ 1,100 $ - $ 1,100 Interest receivable $ 3,954 $ - $ 3,954 $ - $ 3,954 Financial Liabilities Deposits $ 757,483 $ - $ 757,520 $ - $ 757,520 Interest payable $ 636 $ - $ 636 $ - $ 636 The following methods were used to estimate the fair value of all other financial instruments recognized in the accompanying consolidated balance sheets at amounts other than fair value: Cash and Due from Banks, Interest-Bearing Time Deposits in Other Banks, Nonmarketable Equity Securities, Interest Receivable and Interest Payable The carrying amount approximates fair value. Loans and Mortgage Loans Held for Sale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Commitments to Extend Credit, Lines of Credit and Standby Letters of Credit The fair values of unfunded commitments are estimated using the fees currently charged to enter into similar agreements, taking into account the remaining terms of the agreements and the present creditworthiness of the counterparties. The fair values of standby letters of credit and lines of credit are based on fees currently charged for similar agreements or on the estimated cost to terminate or otherwise settle the obligations with the counterparties at the reporting date. The estimated fair values of the Company’s commitments to extend credit, lines of credit and standby letters of credit were not material at March 31, 2020 or December 31, 2019.</t>
  </si>
  <si>
    <t>Financial Instruments with Off-Balance Sheet Risk</t>
  </si>
  <si>
    <t>Financial Instruments with Off-Balance Sheet Risk [Abstract]</t>
  </si>
  <si>
    <t>Note 9: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accompanying consolidated balance sheets. The following summarizes those financial instruments with contract amounts representing credit risk as of March 31, 2020 and December 31, 2019 (dollars in thousands): March 31, 2020 December 31, 2019 Commitments to extend credit $ 187,226 $ 191,459 Financial and performance standby letters of credit 3,526 3,338 $ 190,752 $ 194,797 Commitments to extend credit are agreements to lend to a customer as long as there is no violation of any condition established in the contract. Each instrument generally has fixed expiration dates or other termination clauses. Since many of the instruments are expected to expire without being drawn upon, total commitments to extend credi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Standby letters of credit are irrevocable conditional commitments issued by the Company to guarantee the performance of a customer to a third party. The credit risk involved in issuing letters of credit is essentially the same as that involved in extending loan facilities to customers.</t>
  </si>
  <si>
    <t>Significant Estimates and Concentrations</t>
  </si>
  <si>
    <t>Significant Estimates and Concentrations [Abstract]</t>
  </si>
  <si>
    <t>Note 10: Significant Estimates and Concentrations GAAP requires disclosure of certain significant estimates and current vulnerabilities due to certain concentrations. Estimates related to the allowance for loan losses are reflected in Note 4 Note 9 As of March 31, 2020, hospitality loans were 22% of gross total loans with outstanding balances of $175.5 million and unfunded commitments of $55.4 million; energy loans were 12% of gross total loans with outstanding balances of $96.2 million and unfunded commitments of $15.1 million. The Company evaluates goodwill for potential goodwill impairment on an annual basis or more often based on consideration if any impairment indicators have occurred. A prolonged strain on the U.S. Economy impacting the Company could result in goodwill being partially or fully impaired. At March 31, 2020, goodwill of $1.0 million was recorded on the consolidated balance sheet.</t>
  </si>
  <si>
    <t>Nature of Operations and Summary of Significant Accounting Policies (Policies)</t>
  </si>
  <si>
    <t>Basis of Presentation</t>
  </si>
  <si>
    <t>Basis of Presentation The accompanying unaudited interim consolidated financial statements contained herein reflect all adjustments which are, in the opinion of management, necessary to provide a fair statement of the financial position, results of operations, and cash flows of the Company for the interim periods presented. All such adjustments are of a normal and recurring nature. There have been no significant changes in the accounting policies of the Company since December 31, 2019, the date of the most recent annual report. The condensed consolidated balance sheet of the Company as of December 31, 2019 has been derived from the audited consolidated balance sheet of the Company as of that date. Certain information and notes normally included in the Company’s annual financial statements prepared in accordance with generally accepted accounting principles have been condensed or omitted. The information contained in the financial statements and footnotes included in Company’s annual report for the year ended December 31, 2019, should be referred to in connection with these unaudited interim consolidated financial statements. Operating results for the interim periods disclosed herein are not necessarily indicative of the results that may be expected for a full year or any future period.</t>
  </si>
  <si>
    <t>Share Repurchase Program</t>
  </si>
  <si>
    <t>Share Repurchase Program During the three months ended March 31, 2020, 793,094 shares were repurchased under the Company’s share repurchase program at an average price of $8.59 per share and retired and returned to the status of authorized but unissued shares. There were no shares repurchased during the three months ended March 31, 2019.</t>
  </si>
  <si>
    <t>Principles of Consolidation</t>
  </si>
  <si>
    <t>Principles of Consolidation The accompanying consolidated financial statements include the accounts of the Company, the Bank and its subsidiary, 1039 NW 63 rd</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other real estate owned, other-than-temporary impairments, income taxes, goodwill and intangibles and fair values of financial instruments.</t>
  </si>
  <si>
    <t>Loans</t>
  </si>
  <si>
    <t>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over the respective term of the loan.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and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loans for impairment measurements, unless such loans are the subject of a restructuring agreement due to financial difficulties of the borrower.</t>
  </si>
  <si>
    <t>Recent Accounting Pronouncements</t>
  </si>
  <si>
    <t>Recent Accounting Pronouncements In February 2016, the FASB issued ASU 2016-02, Leases (Topic 842). The ASU requires lessees to recognize a lease liability and a right-of-use asset for all leases, excluding short-term leases, at the commencement date. The guidance in the ASU is effective for reporting periods beginning after December 15, 2019. Additionally, a modified retrospective transition approach is required for a leases existing at the earliest comparative period presented. Management is assessing the impact of this ASU; however, it is not expected to have a material impact on the Company’s financial condition, results of operation, or capital position, but will impact the presentation on the balance sheet of the Company’s current operating leases. The Company will adopt this ASU in the first quarter of 2021. In June 2016, the FASB issued ASU 2016-13, Financial Instruments – Credit Losses (Topic 326). The ASU requires the replacement of the current incurred loss model with an expected loss model, referred to as the current expected credit loss (CECL) model. The guidance in the ASU is effective for reporting periods beginning after December 15, 2022 with a cumulative-effect adjustment to retained earnings required for the first reporting period. Management is still assessing the impact of this ASU. The Company will adopt this ASU in the first quarter of 2023. In January 2017, the FASB issued ASU 2017-04, Intangibles – Goodwill and Other (Topic 350): Simplifying the Test for Goodwill Impairment. The ASU amends existing guidance to simplify the subsequent measurement of goodwill by eliminating Step 2 from the goodwill impairment test. Under the new guidance, if a reporting unit’s carrying amount exceeds its fair value an entity will record an impairment charge based on that difference. The standard eliminates today’s requirement to calculate a goodwill impairment charge using Step 2, which requires an entity to calculate any impairment charge by comparing the implied fair value of goodwill with its carrying amount. Early adoption is permitted. ASU 2017-04 was adopted as of January 1, 2020, with no significant impacts on the Company’s financial statements. In August 2018, the FASB issued ASU No. 2018-13, Fair Value Measurement (Topic 820). ASU 2018-13 removes, modifies and adds disclosure requirements on fair value measurements. ASU 2018-13 was adopted on January 1, 2020, and did not have a significant impact on the Company’s financial statements.</t>
  </si>
  <si>
    <t>Legislative and Regulatory Developments</t>
  </si>
  <si>
    <t>Legislative and Regulatory Developments On March 27, 2020, the Coronavirus Aid, Relief, and Economic Security Act (CARES Act) was signed into law. It contains substantial tax and spending provisions intended to address the impact of the COVID-19 pandemic. The goal of the CARES Act is to prevent a severe economic downturn through various measures, including direct financial aid to American families and economic stimulus to significantly impacted industry sectors. The CARES Act also includes a range of other provisions designed to support the U.S. economy and mitigate the impact of COVID-19 on financial institutions and their customers, including through the authorization of various programs and measures that the U.S. Department of the Treasury, the Small Business Administration, the Federal Reserve Board, and other federal banking agencies may or are required to implement. Further, in response to the COVID-19 outbreak, the Federal Reserve Board has implemented or announced a number of facilities to provide emergency liquidity to various segments of the U.S. economy and financial market. The CARES Act includes a provision that permits a financial institution to elect to suspend temporarily troubled debt restructuring accounting under ASC Subtopic 310-40 in certain circumstances (“section 4013”). To be eligible under section 4013, a loan modification must be (1) related to COVID-19; (2) executed on a loan that was not more than 30 days past due as of December 31, 2019; and (3) executed between March 1, 2020, and the earlier of (A) 60 days after the date of termination of the National Emergency or (B) December 31, 2020. In response to this section of the CARES Act, the federal banking agencies issued a revised interagency statement on April 7, 2020 that, in consultation with the Financial Accounting Standards Board, confirmed that for loans not subject to section 4013, short-term modifications made on a good faith basis in response to COVID-19 to borrowers who were current prior to any relief are not troubled debt restructurings under ASC Subtopic 310-40. In the three months ending March 31, 2020, 25 loans totaling $80.2 million were modified, related to COVID-19, that were not considered troubled debt restructurings.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The extent to which the COVID-19 pandemic impacts the Company’s business, liquidity, asset valuations, results of operations, and financial condition, as well as its regulatory capital and liquidity ratios, will depend on future developments, which are highly uncertain, including the scope and duration of the pandemic and actions taken by governmental authorities and other third parties in response to the pandemic. Moreover, the effects of the COVID-19 pandemic may have a material adverse effect on all or a combination of valuation impairments on the Company’s intangible assets, loans, or deferred tax assets.</t>
  </si>
  <si>
    <t>Earnings Per Share (Tables)</t>
  </si>
  <si>
    <t>Basic and Diluted Earnings Per Share</t>
  </si>
  <si>
    <t>The following table shows the computation of basic and diluted earnings per share: For the three months ended March 31, 2020 2019 (Dollars in thousands, except per share amounts) Numerator Net income $ 5,051 $ 5,116 Denominator Denominator for basic earnings per common share 9,972,899 10,187,500 Dilutive effect of stock compensation (1) - - Denominator for diluted earnings per share 9,972,899 10,187,500 Earnings per common share Basic $ 0.51 $ 0.50 Diluted $ 0.51 $ 0.50 (1) Nonqualified stock options outstanding of 186,500 and 165,000 as of March 31, 2020 and 2019, respectively, have not been included in diluted earnings per share because to do so would have been antidilutive for the periods presented.</t>
  </si>
  <si>
    <t>Loans and Allowance for Loan Losses (Tables)</t>
  </si>
  <si>
    <t>Summary of Loans</t>
  </si>
  <si>
    <t xml:space="preserve">A summary of loans at March 31, 2020 and December 31, 2019, are as follows (dollars in thousands): March 31, 2020 December 31, 2019 Construction &amp; development $ 87,324 $ 70,628 1 - 4 family real estate 34,760 34,160 Commercial real estate - other 280,474 273,278 Total commercial real estate 402,558 378,066 Commercial &amp; industrial 323,273 260,762 Agricultural 50,993 57,945 Consumer 10,671 11,895 Gross loans 787,495 708,668 Less allowance for loan losses (8,513 ) (7,846 ) Less deferred loan fees (1,762 ) (1,364 ) Net loans $ 777,220 $ 699,458 </t>
  </si>
  <si>
    <t>Activity in Allowance for Loan Losses by Portfolio Segment</t>
  </si>
  <si>
    <t xml:space="preserve">The following table presents, by portfolio segment, the activity in the allowance for loan losses for the three months ended March 31, 2020 and 2019 (dollars in thousands): Construction &amp; Development 1 - 4 Family Real Estate Commercial Real Estate - Other Commercial &amp; Industrial Agricultural Consumer Total March 31, 2020 Balance, beginning of period $ 782 $ 378 $ 3,025 $ 2,887 $ 642 $ 132 $ 7,846 Charge-offs - - - - - - - Recoveries - 1 - 6 10 - 17 Net recoveries - 1 - 6 10 - 17 Provision (credit) for loan losses 162 (3 ) 7 602 (101 ) (17 ) 650 Balance, end of period $ 944 $ 376 $ 3,032 $ 3,495 $ 551 $ 115 $ 8,513 Construction &amp; Development 1 - 4 Family Real Estate Commercial Real Estate - Other Commercial &amp; Industrial Agricultural Consumer Total March 31, 2019 Balance, beginning of period $ 1,136 $ 433 $ 2,035 $ 3,231 $ 818 $ 179 $ 7,832 Charge-offs - - - (4 ) - - (4 ) Recoveries - - - 7 - - 7 Net recoveries - - - 3 - - 3 Provision (credit) for loan losses 154 19 52 (166 ) (58 ) (1 ) - Balance, end of period $ 1,290 $ 452 $ 2,087 $ 3,068 $ 760 $ 178 $ 7,835 The following table presents, by portfolio segment, the balance in allowance for loan losses and the gross loans based upon portfolio segment and impairment method as of March 31, 2020 and December 31, 2019 (dollars in thousands): Construction &amp; Development 1 - 4 Family Real Estate Commercial Real Estate - Other Commercial &amp; Industrial Agricultural Consumer Total March 31, 2020 Allowance Balance Ending balance Individually evaluated for impairment $ - $ - $ 26 $ - $ - $ - $ 26 Collectively evaluated for impairment 944 376 3,006 3,495 551 115 8,487 Total $ 944 $ 376 $ 3,032 $ 3,495 $ 551 $ 115 $ 8,513 Gross Loans Ending balance Individually evaluated for impairment $ - $ - $ 3,749 $ 8,952 $ 2,414 $ - $ 15,115 Collectively evaluated for impairment 87,324 34,760 276,725 314,321 48,579 10,671 772,380 Total $ 87,324 $ 34,760 $ 280,474 $ 323,273 $ 50,993 $ 10,671 $ 787,495 December 31, 2019 Allowance Balance Ending balance Individually evaluated for impairment $ - $ - $ 26 $ - $ - $ - $ 26 Collectively evaluated for impairment 782 378 2,999 2,887 642 132 7,820 Total $ 782 $ 378 $ 3,025 $ 2,887 $ 642 $ 132 $ 7,846 Gross Loans Ending balance Individually evaluated for impairment $ - $ - $ 5,841 $ 2,750 $ 2,527 $ - $ 11,118 Collectively evaluated for impairment 70,628 34,160 267,437 258,012 55,418 11,895 697,550 Total $ 70,628 $ 34,160 $ 273,278 $ 260,762 $ 57,945 $ 11,895 $ 708,668 </t>
  </si>
  <si>
    <t>Loan Portfolio Based on Internal Rating Category</t>
  </si>
  <si>
    <t xml:space="preserve">The following table presents the credit risk profile of the Company’s loan portfolio based on internal rating category as of March 31, 2020 and December 31, 2019 (dollars in thousands): Construction &amp; Development 1 - 4 Family Real Estate Commercial Real Estate - Other Commercial &amp; Industrial Agricultural Consumer Total March 31, 2020 Grade 1 (Pass) $ 87,324 $ 33,973 $ 267,047 $ 290,136 $ 46,450 $ 10,671 $ 735,601 2 (Watch) - 787 9,678 7,764 - - 18,229 3 (Special Mention) - - - 16,421 2,129 - 18,550 4 (Substandard) - - 3,749 8,952 2,414 - 15,115 Total $ 87,324 $ 34,760 $ 280,474 $ 323,273 $ 50,993 $ 10,671 $ 787,495 Construction &amp; Development 1 - 4 Family Real Estate Commercial Real Estate - Other Commercial &amp; Industrial Agricultural Consumer Total December 31, 2019 Grade 1 (Pass) $ 70,628 $ 33,622 $ 267,437 $ 241,176 $ 53,290 $ 11,895 $ 678,048 2 (Watch) - 538 - 5,312 - - 5,850 3 (Special Mention) - - - 11,524 2,128 - 13,652 4 (Substandard) - - 5,841 2,750 2,527 - 11,118 Total $ 70,628 $ 34,160 $ 273,278 $ 260,762 $ 57,945 $ 11,895 $ 708,668 </t>
  </si>
  <si>
    <t>Loan Portfolio Aging Analysis of Recorded Investment in Loans</t>
  </si>
  <si>
    <t xml:space="preserve">The following table presents the Company’s loan portfolio aging analysis of the recorded investment in loans as of March 31, 2020 and December 31, 2019 (dollars in thousands): Past Due Total Loans 30–59 Days 60–89 Days Greater than 90 Days Total Current Total Loans &gt; 90 Days &amp; Accruing March 31, 2020 Construction &amp; development $ - $ - $ - $ - $ 87,324 $ 87,324 $ - 1 - 4 Family Real Estate 142 93 - 235 34,525 34,760 - Commercial Real Estate - other 2,920 - - 2,920 277,554 280,474 - Commercial &amp; industrial - - 14 14 323,259 323,273 14 Agricultural - - 598 598 50,395 50,993 598 Consumer 298 - - 298 10,373 10,671 - Total $ 3,360 $ 93 $ 612 $ 4,065 $ 783,430 $ 787,495 $ 612 December 31, 2019 Construction &amp; development $ - $ - $ - $ - $ 70,628 $ 70,628 $ - 1 - 4 Family Real Estate - - - - 34,160 34,160 - Commercial Real Estate - other - - - - 273,278 273,278 - Commercial &amp; industrial - - 14 14 260,748 260,762 14 Agricultural - - 598 598 57,347 57,945 598 Consumer 90 - - 90 11,805 11,895 - Total $ 90 $ - $ 612 $ 702 $ 707,966 $ 708,668 $ 612 </t>
  </si>
  <si>
    <t>Impaired Loans</t>
  </si>
  <si>
    <t xml:space="preserve">The following table presents impaired loans as of March 31, 2020 and December 31, 2019 (dollars in thousands): Unpaid Principal Balance Recorded Investment with No Allowance Recorded Investment with an Allowance Total Recorded Investment Related Allowance Average Recorded Investment Interest Income Recognized Three Months Ended March 31, 2020 March 31, 2020 Construction &amp; development $ - $ - $ - $ - $ - $ - $ - 1 - 4 Family Real Estate - - - - - - - Commercial Real Estate - other 3,749 1,991 1,758 3,749 26 3,926 71 Commercial &amp; industrial 8,952 8,952 - 8,952 - 4,093 181 Agricultural 1,630 1,630 - 1,630 - 2,847 38 Consumer - - - - - - - Total $ 14,331 $ 12,573 $ 1,758 $ 14,331 $ 26 $ 10,866 $ 290 December 31, 2019 Three Months Ended March 31, 2019 Construction &amp; development $ - $ - $ - $ - $ - $ - $ - 1 - 4 Family Real Estate - - - - - 115 - Commercial Real Estate - other 5,841 4,032 1,809 5,841 26 959 33 Commercial &amp; industrial 2,750 2,750 - 2,750 - 6,591 123 Agricultural 2,527 1,744 - 1,744 - 1,832 57 Consumer - - - - - 193 5 Total $ 11,118 $ 8,526 $ 1,809 $ 10,335 $ 26 $ 9,690 $ 218 </t>
  </si>
  <si>
    <t>Information Regarding Nonperforming Assets</t>
  </si>
  <si>
    <t>The following table represents information regarding nonperforming assets at March 31, 2020 and December 31, 2019 (dollars in thousands): As of March 31, 2020 December 31, 2019 Nonaccrual loans $ 1,758 $ 1,809 Troubled-debt restructurings (1) 946 912 Accruing loans 90 or more days past due 612 612 Total nonperforming loans $ 3,316 $ 3,333 (1) $1.76 million and $1.81 million of TDRs as of March 31, 2020 and December 31, 2019, respectively, are included in the nonaccrual loans balance in the line above.</t>
  </si>
  <si>
    <t>Shareholders' Equity (Tables)</t>
  </si>
  <si>
    <t>Stock Repurchase</t>
  </si>
  <si>
    <t xml:space="preserve">A summary of the activity under the RP is as follows: Three Months Ended March 31, 2020 2019 Number of shares repurchased 793,094 - Average price of shares repurchased $ 8.59 $ - Shares remaining to be repurchased 206,906 - </t>
  </si>
  <si>
    <t>Actual Capital Amounts and Ratios</t>
  </si>
  <si>
    <t>The Company’s and Bank’s actual capital amounts and ratios are presented in the following table (dollars in thousands): Actual Minimum Capital Requirements With Capital Conservation Buffer Minimum To Be Well Capitalized Under Prompt Corrective Action Amount Ratio Amount Ratio Amount Ratio Amount Ratio As of March 31, 2020 Total capital to risk-weighted assets Company $ 104,392 13.55 % $ 61,651 8.00 % $ 80,917 10.50 % N/A N/A Bank $ 104,348 13.56 % $ 61,570 8.00 % $ 80,810 10.50 % $ 76,962 10.00 % Tier I capital to risk-weighted assets Company $ 95,879 12.44 % $ 46,238 6.00 % $ 65,504 8.50 % N/A N/A Bank $ 95,836 12.45 % $ 46,177 6.00 % $ 65,418 8.50 % $ 61,570 8.00 % CET I capital to risk-weighted assets Company $ 95,879 12.44 % $ 34,679 4.50 % $ 53,944 7.00 % N/A N/A Bank $ 95,836 12.45 % $ 34,633 4.50 % $ 53,874 7.00 % $ 50,025 6.50 % Tier I capital to average assets Company $ 95,879 10.98 % $ 34,923 4.00 % N/A N/A N/A N/A Bank $ 95,836 10.97 % $ 34,936 4.00 % N/A N/A $ 43,670 5.00 % As of December 31, 2019 Total capital to risk-weighted assets Company $ 105,137 15.25 % $ 55,157 8.00 % $ 72,393 10.50 % N/A N/A Bank $ 106,148 15.42 % $ 55,076 8.00 % $ 72,287 10.50 % $ 68,845 10.00 % Tier I capital to risk-weighted assets Company $ 97,291 14.11 % $ 41,368 6.00 % $ 58,604 8.500 % N/A N/A Bank $ 98,302 14.28 % $ 41,307 6.00 % $ 58,518 8.500 % $ 55,076 8.00 % CET I capital to risk-weighted assets Company $ 97,291 14.11 % $ 31,026 4.50 % $ 48,262 7.000 % N/A N/A Bank $ 98,302 14.28 % $ 30,980 4.50 % $ 48,192 7.000 % $ 44,749 6.50 % Tier I capital to average assets Company $ 97,291 11.53 % $ 33,833 4.00 % N/A N/A N/A N/A Bank $ 98,302 11.65 % $ 33,793 4.00 % N/A N/A $ 42,241 5.00 % A summary of payout restrictions based on the capital conservation buffer is as follows: Capital Conservation Buffer (as a % of risk-weighted assets) Maximum Payout (as a % of eligible retained income) Greater than 2.5% No payout limitations applies ≤2.5% and &gt;1.875% 60% ≤1.875% and &gt;1.25% 40% ≤1.25% and &gt;0.625% 20% ≤0.625% 0%</t>
  </si>
  <si>
    <t>Related-Party Transactions (Tables)</t>
  </si>
  <si>
    <t xml:space="preserve">A summary of these loans is as follows (dollars in thousands): Balance Beginning of the Period Additions Collections/ Terminations Balance End of the Period Three months ended March 31, 2020 $ 1,055 $ - $ (1,055 ) $ - Year ended December 31, 2019 $ 6,897 $ 2,613 $ (8,455 ) $ 1,055 </t>
  </si>
  <si>
    <t>Employee Benefits (Tables)</t>
  </si>
  <si>
    <t>Stock Options Activity</t>
  </si>
  <si>
    <t xml:space="preserve">The following table is a summary of the stock option activity under the Bank7 Corp. 2018 Equity Incentive Plan (dollar amounts in thousands, except per share data): Options Wgtd. Avg. Exercise Price Wgtd. Avg. Remaining Contractual Term Aggregate Intrinsic Value Three Months Ended March 31, 2020 Outstanding at December 31, 2019 163,000 $ 18.75 Options Granted 26,500 18.49 Options Exercised - - Options Forfeited (3,000 ) 17.42 Outstanding at March 31, 2020 186,500 $ 18.73 8.70 $ 0 Exercisable at March 31, 2020 39,375 8.52 $ - </t>
  </si>
  <si>
    <t>Weighted-Average Inputs and Risk-Free Rate of Return Ranges used to Calculate Grant Date Fair Value of Options</t>
  </si>
  <si>
    <t xml:space="preserve">The following table shows the assumptions used for computing stock-based compensation expense under the fair value method on options granted during the period presented: Three Months Ended March 31, 2020 Risk-free interest rate 1.71 % Dividend yield 2.20 % Stock price volatility 41.27 % Expected term 7.51 </t>
  </si>
  <si>
    <t>Restricted Stock Units</t>
  </si>
  <si>
    <t xml:space="preserve">The following table summarizes share information about RSUs for the three months ended March 31, 2020: Number of Shares Wgtd. Avg. Grant Date Fair Value Outstanding at December 31, 2019 104,000 $ 19.09 Shares granted 31,000 18.49 Shares settled - - Shares forfeited - - End of the period balance 135,000 $ 18.95 </t>
  </si>
  <si>
    <t>Disclosures About Fair Value of Assets and Liabilities (Tables)</t>
  </si>
  <si>
    <t>Assets Measured at Fair Value on Nonrecurring Basis</t>
  </si>
  <si>
    <t xml:space="preserve">The following table presents the fair value measurement of assets measured at fair value on a nonrecurring basis and the level within the fair value hierarchy in which the fair value measurements fall at March 31, 2020 and December 31, 2019 (dollars in thousands): Fair Value (Level 1) (Level 2) (Level 3) March 31, 2020 Impaired loans (collateral- dependent) $ 1,732 $ - $ - $ 1,732 December 31, 2019 Impaired loans (collateral- dependent) $ 1,783 $ - $ - $ 1,783 </t>
  </si>
  <si>
    <t>Quantitative Information About Unobservable Inputs Used in Recurring and Nonrecurring Level 3 Fair Value Measurements</t>
  </si>
  <si>
    <t>The following table presents quantitative information about unobservable inputs used in recurring and nonrecurring Level 3 fair value measurements. Fair Value Valuation Technique Unobservable Inputs Weighted- Average March 31, 2020 Collateral-dependent impaired loans $ 1,732 Appraisals from comparable properties Estimated cost to sell 3-5 % December 31, 2019 Collateral-dependent impaired loans $ 1,783 Appraisals from comparable properties Estimated cost to sell 3-5 %</t>
  </si>
  <si>
    <t>Estimated Fair Value of Financial Instruments not Recorded at Fair Value</t>
  </si>
  <si>
    <t xml:space="preserve">The following tables presents estimated fair values of the Company’s financial instruments not recorded at fair value at March 31, 2020 and December 31, 2019 (dollars in thousands): Carrying Amount Fair Value Measurements Level 1 Level 2 Level 3 Total March 31, 2020 Financial Assets Cash and due from banks $ 148,626 $ 148,626 $ - $ - $ 148,626 Interest-bearing time deposits in other banks $ 30,102 $ - $ 30,102 $ - $ 30,102 Loans, net of allowance $ 777,220 $ - $ 775,619 $ 1,732 $ 777,351 Nonmarketable equity securities $ 1,089 $ - $ 1,089 $ - $ 1,089 Interest receivable $ 3,857 $ - $ 3,857 $ - $ 3,857 Financial Liabilities Deposits $ 870,956 $ - $ 870,615 $ - $ 870,615 Interest payable $ 465 $ - $ 465 $ - $ 465 December 31, 2019 Financial Assets Cash and due from banks $ 117,128 $ 117,128 $ - $ - $ 117,128 Interest-bearing time deposits in other banks $ 30,147 $ - $ 30,147 $ - $ 30,147 Loans, net of allowance $ 699,458 $ - $ 698,672 $ 1,809 $ 700,481 Mortgage loans held for sale $ 1,031 $ - $ 1,031 $ - $ 1,031 Nonmarketable equity securities $ 1,100 $ - $ 1,100 $ - $ 1,100 Interest receivable $ 3,954 $ - $ 3,954 $ - $ 3,954 Financial Liabilities Deposits $ 757,483 $ - $ 757,520 $ - $ 757,520 Interest payable $ 636 $ - $ 636 $ - $ 636 </t>
  </si>
  <si>
    <t>Financial Instruments with Off-Balance Sheet Risk (Tables)</t>
  </si>
  <si>
    <t>Financial Instruments with Contract Amounts Representing Credit Risk</t>
  </si>
  <si>
    <t xml:space="preserve">The following summarizes those financial instruments with contract amounts representing credit risk as of March 31, 2020 and December 31, 2019 (dollars in thousands): March 31, 2020 December 31, 2019 Commitments to extend credit $ 187,226 $ 191,459 Financial and performance standby letters of credit 3,526 3,338 $ 190,752 $ 194,797 </t>
  </si>
  <si>
    <t>Nature of Operations and Summary of Significant Accounting Policies (Details) $ / shares in Units, $ in Millions</t>
  </si>
  <si>
    <t>Mar. 31, 2020USD ($)Loan$ / sharesshares</t>
  </si>
  <si>
    <t>Mar. 31, 2019shares</t>
  </si>
  <si>
    <t>Share Repurchase Program [Abstract]</t>
  </si>
  <si>
    <t>Number of shares repurchased (in shares) | shares</t>
  </si>
  <si>
    <t>Average price of shares repurchased (in dollars per share) | $ / shares</t>
  </si>
  <si>
    <t>COVID-19 [Member]</t>
  </si>
  <si>
    <t>Legislative and Regulatory Developments [Abstract]</t>
  </si>
  <si>
    <t>Number of loans modified that were not considered troubled debt restructurings | Loan</t>
  </si>
  <si>
    <t>Amount of loans modified that were not considered troubled debt restructurings | $</t>
  </si>
  <si>
    <t>Restriction on Cash and Due from Banks (Details) $ in Millions</t>
  </si>
  <si>
    <t>Mar. 31, 2020USD ($)</t>
  </si>
  <si>
    <t>Reserve funds to be maintained with Federal Reserve Bank</t>
  </si>
  <si>
    <t>Earnings Per Share (Details) - USD ($) $ / shares in Units, $ in Thousands</t>
  </si>
  <si>
    <t>Numerator [Abstract]</t>
  </si>
  <si>
    <t>Denominator [Abstract]</t>
  </si>
  <si>
    <t>Denominator for basic earnings per common share (in shares)</t>
  </si>
  <si>
    <t>Dilutive effect of stock compensation (in shares)</t>
  </si>
  <si>
    <t>[1]</t>
  </si>
  <si>
    <t>Denominator for diluted earnings per share (in shares)</t>
  </si>
  <si>
    <t>Earnings per common share [Abstract]</t>
  </si>
  <si>
    <t>Basic (in dollars per share)</t>
  </si>
  <si>
    <t>Diluted (in dollars per share)</t>
  </si>
  <si>
    <t>Stock Option [Member]</t>
  </si>
  <si>
    <t>Antidilutive securities [Abstract]</t>
  </si>
  <si>
    <t>Antidilutive shares excluded from the calculation of earnings per share (in shares)</t>
  </si>
  <si>
    <t>Nonqualified stock options outstanding of 186,500 and 165,000 as of March 31, 2020 and 2019, respectively, have not been included in diluted earnings per share because to do so would have been antidilutive for the periods presented.</t>
  </si>
  <si>
    <t>Loans and Allowance for Loan Losses, Summary of Loans (Details) - USD ($) $ in Thousands</t>
  </si>
  <si>
    <t>Dec. 31, 2018</t>
  </si>
  <si>
    <t>Summary of loans [Abstract]</t>
  </si>
  <si>
    <t>Gross loans</t>
  </si>
  <si>
    <t>Less allowance for loan losses</t>
  </si>
  <si>
    <t>Less deferred loan fees</t>
  </si>
  <si>
    <t>Net loans</t>
  </si>
  <si>
    <t>Construction &amp; Development [Member]</t>
  </si>
  <si>
    <t>1 - 4 Family Real Estate [Member]</t>
  </si>
  <si>
    <t>Commercial Real Estate - Other [Member]</t>
  </si>
  <si>
    <t>Commercial Real Estate [Member]</t>
  </si>
  <si>
    <t>Commercial &amp; Industrial [Member]</t>
  </si>
  <si>
    <t>Agricultural [Member]</t>
  </si>
  <si>
    <t>Consumer [Member]</t>
  </si>
  <si>
    <t>Loans and Allowance for Loan Losses, Activity in Allowance for Loan Losses by Portfolio Segment (Details) - USD ($) $ in Thousands</t>
  </si>
  <si>
    <t>Activity in allowance for loan losses [Roll Forward]</t>
  </si>
  <si>
    <t>Balance, beginning of period</t>
  </si>
  <si>
    <t>Charge-offs</t>
  </si>
  <si>
    <t>Recoveries</t>
  </si>
  <si>
    <t>Net recoveries</t>
  </si>
  <si>
    <t>Provision (credit) for loan losses</t>
  </si>
  <si>
    <t>Balance, end of period</t>
  </si>
  <si>
    <t>Allowance Balance [Abstract]</t>
  </si>
  <si>
    <t>Ending balance, individually evaluated for impairment</t>
  </si>
  <si>
    <t>Ending balance, Collectively evaluated for impairment</t>
  </si>
  <si>
    <t>Gross Loans [Abstract]</t>
  </si>
  <si>
    <t>Loans and Allowance for Loan Losses, Loan Portfolio Based on Internal Rating Category (Details) - USD ($) $ in Thousands</t>
  </si>
  <si>
    <t>Loans Portfolio based on Internal Rating [Abstract]</t>
  </si>
  <si>
    <t>1 (Pass) [Member]</t>
  </si>
  <si>
    <t>2 (Watch) [Member]</t>
  </si>
  <si>
    <t>3 (Special Mention) [Member]</t>
  </si>
  <si>
    <t>4 (Substandard) [Member]</t>
  </si>
  <si>
    <t>Construction &amp; Development [Member] | 1 (Pass) [Member]</t>
  </si>
  <si>
    <t>Construction &amp; Development [Member] | 2 (Watch) [Member]</t>
  </si>
  <si>
    <t>Construction &amp; Development [Member] | 3 (Special Mention) [Member]</t>
  </si>
  <si>
    <t>Construction &amp; Development [Member] | 4 (Substandard) [Member]</t>
  </si>
  <si>
    <t>1 - 4 Family Real Estate [Member] | 1 (Pass) [Member]</t>
  </si>
  <si>
    <t>1 - 4 Family Real Estate [Member] | 2 (Watch) [Member]</t>
  </si>
  <si>
    <t>1 - 4 Family Real Estate [Member] | 3 (Special Mention) [Member]</t>
  </si>
  <si>
    <t>1 - 4 Family Real Estate [Member] | 4 (Substandard) [Member]</t>
  </si>
  <si>
    <t>Commercial Real Estate - Other [Member] | 1 (Pass) [Member]</t>
  </si>
  <si>
    <t>Commercial Real Estate - Other [Member] | 2 (Watch) [Member]</t>
  </si>
  <si>
    <t>Commercial Real Estate - Other [Member] | 3 (Special Mention) [Member]</t>
  </si>
  <si>
    <t>Commercial Real Estate - Other [Member] | 4 (Substandard) [Member]</t>
  </si>
  <si>
    <t>Commercial &amp; Industrial [Member] | 1 (Pass) [Member]</t>
  </si>
  <si>
    <t>Commercial &amp; Industrial [Member] | 2 (Watch) [Member]</t>
  </si>
  <si>
    <t>Commercial &amp; Industrial [Member] | 3 (Special Mention) [Member]</t>
  </si>
  <si>
    <t>Commercial &amp; Industrial [Member] | 4 (Substandard) [Member]</t>
  </si>
  <si>
    <t>Agricultural [Member] | 1 (Pass) [Member]</t>
  </si>
  <si>
    <t>Agricultural [Member] | 2 (Watch) [Member]</t>
  </si>
  <si>
    <t>Agricultural [Member] | 3 (Special Mention) [Member]</t>
  </si>
  <si>
    <t>Agricultural [Member] | 4 (Substandard) [Member]</t>
  </si>
  <si>
    <t>Consumer [Member] | 1 (Pass) [Member]</t>
  </si>
  <si>
    <t>Consumer [Member] | 2 (Watch) [Member]</t>
  </si>
  <si>
    <t>Consumer [Member] | 3 (Special Mention) [Member]</t>
  </si>
  <si>
    <t>Consumer [Member] | 4 (Substandard) [Member]</t>
  </si>
  <si>
    <t>Loans and Allowance for Loan Losses, Loan Portfolio Aging Analysis of Recorded Investment in Loans (Details) - USD ($) $ in Thousands</t>
  </si>
  <si>
    <t>Loan Portfolio Aging Analysis of Recorded Investment [Abstract]</t>
  </si>
  <si>
    <t>Past due</t>
  </si>
  <si>
    <t>Current</t>
  </si>
  <si>
    <t>Total Loans &gt; 90 Days &amp; Accruing</t>
  </si>
  <si>
    <t>30-59 Days [Member]</t>
  </si>
  <si>
    <t>60-89 Days [Member]</t>
  </si>
  <si>
    <t>Greater than 90 Days [Member]</t>
  </si>
  <si>
    <t>Construction &amp; Development [Member] | 30-59 Days [Member]</t>
  </si>
  <si>
    <t>Construction &amp; Development [Member] | 60-89 Days [Member]</t>
  </si>
  <si>
    <t>Construction &amp; Development [Member] | Greater than 90 Days [Member]</t>
  </si>
  <si>
    <t>1 - 4 Family Real Estate [Member] | 30-59 Days [Member]</t>
  </si>
  <si>
    <t>1 - 4 Family Real Estate [Member] | 60-89 Days [Member]</t>
  </si>
  <si>
    <t>1 - 4 Family Real Estate [Member] | Greater than 90 Days [Member]</t>
  </si>
  <si>
    <t>Commercial Real Estate - Other [Member] | 30-59 Days [Member]</t>
  </si>
  <si>
    <t>Commercial Real Estate - Other [Member] | 60-89 Days [Member]</t>
  </si>
  <si>
    <t>Commercial Real Estate - Other [Member] | Greater than 90 Days [Member]</t>
  </si>
  <si>
    <t>Commercial &amp; Industrial [Member] | 30-59 Days [Member]</t>
  </si>
  <si>
    <t>Commercial &amp; Industrial [Member] | 60-89 Days [Member]</t>
  </si>
  <si>
    <t>Commercial &amp; Industrial [Member] | Greater than 90 Days [Member]</t>
  </si>
  <si>
    <t>Agricultural [Member] | 30-59 Days [Member]</t>
  </si>
  <si>
    <t>Agricultural [Member] | 60-89 Days [Member]</t>
  </si>
  <si>
    <t>Agricultural [Member] | Greater than 90 Days [Member]</t>
  </si>
  <si>
    <t>Consumer [Member] | 30-59 Days [Member]</t>
  </si>
  <si>
    <t>Consumer [Member] | 60-89 Days [Member]</t>
  </si>
  <si>
    <t>Consumer [Member] | Greater than 90 Days [Member]</t>
  </si>
  <si>
    <t>Loans and Allowance for Loan Losses, Impaired Loans and TDR's (Details) - USD ($) $ in Thousands</t>
  </si>
  <si>
    <t>Impaired Loans [Abstract]</t>
  </si>
  <si>
    <t>Unpaid principal balance</t>
  </si>
  <si>
    <t>Recorded investment with no allowance</t>
  </si>
  <si>
    <t>Recorded investment with an allowance</t>
  </si>
  <si>
    <t>Total recorded investment</t>
  </si>
  <si>
    <t>Related allowance</t>
  </si>
  <si>
    <t>Average recorded investment</t>
  </si>
  <si>
    <t>Interest income recognized</t>
  </si>
  <si>
    <t>Troubled Debt Restructurings [Abstract]</t>
  </si>
  <si>
    <t>TDR's loans impaired</t>
  </si>
  <si>
    <t>Troubled debt restructurings modified in three months that subsequently defaulted</t>
  </si>
  <si>
    <t>Loans and Allowance for Loan Losses, Information Regarding Nonperforming Assets (Details) $ in Thousands</t>
  </si>
  <si>
    <t>4 Months Ended</t>
  </si>
  <si>
    <t>Mar. 31, 2020USD ($)Loan</t>
  </si>
  <si>
    <t>May 12, 2020USD ($)Loan</t>
  </si>
  <si>
    <t>Dec. 31, 2019USD ($)</t>
  </si>
  <si>
    <t>Nonaccrual loans</t>
  </si>
  <si>
    <t>Troubled-debt restructurings</t>
  </si>
  <si>
    <t>Accruing loans 90 or more days past due</t>
  </si>
  <si>
    <t>Total nonperforming loans</t>
  </si>
  <si>
    <t>Amount of loans modified that were not considered troubled debt restructurings</t>
  </si>
  <si>
    <t>COVID-19 [Member] | Subsequent Event [Member]</t>
  </si>
  <si>
    <t>$1.76 million and $1.81 million of TDRs as of March 31, 2020 and December 31, 2019, respectively, are included in the nonaccrual loans balance in the line above.</t>
  </si>
  <si>
    <t>Shareholders' Equity, Repurchase Plan (Details) - $ / shares</t>
  </si>
  <si>
    <t>May 13, 2020</t>
  </si>
  <si>
    <t>Sep. 05, 2019</t>
  </si>
  <si>
    <t>Stock Repurchase Program [Abstract]</t>
  </si>
  <si>
    <t>Number of shares repurchased (in shares)</t>
  </si>
  <si>
    <t>Average price of shares repurchased (in dollars per share)</t>
  </si>
  <si>
    <t>Repurchase Plan [Member]</t>
  </si>
  <si>
    <t>Number of shares authorized to purchase (in shares)</t>
  </si>
  <si>
    <t>Number of shares approve for expansion to the existing stock (in shares)</t>
  </si>
  <si>
    <t>Shares remaining to be repurchased (in shares)</t>
  </si>
  <si>
    <t>Shareholders' Equity, Actual Capital Amounts and Ratios (Details) - USD ($) $ in Thousands</t>
  </si>
  <si>
    <t>Company [Member]</t>
  </si>
  <si>
    <t>Compliance with Regulatory Capital Requirements under Banking Regulations [Line Items]</t>
  </si>
  <si>
    <t>Total capital to risk-weighted assets, actual amount</t>
  </si>
  <si>
    <t>Total capital to risk-weighted assets, actual ratio</t>
  </si>
  <si>
    <t>13.55%</t>
  </si>
  <si>
    <t>15.25%</t>
  </si>
  <si>
    <t>Total capital to risk-weighted assets, minimum capital requirements amount</t>
  </si>
  <si>
    <t>Total capital to risk-weighted assets, minimum capital requirements ratio</t>
  </si>
  <si>
    <t>8.00%</t>
  </si>
  <si>
    <t>Total capital to risk-weighted assets, capital conservation buffer amount</t>
  </si>
  <si>
    <t>Total capital to risk-weighted assets, capital conservation buffer ratio</t>
  </si>
  <si>
    <t>10.50%</t>
  </si>
  <si>
    <t>Tier I capital to risk-weighted assets, actual amount</t>
  </si>
  <si>
    <t>Tier I capital to risk-weighted assets, actual ratio</t>
  </si>
  <si>
    <t>12.44%</t>
  </si>
  <si>
    <t>14.11%</t>
  </si>
  <si>
    <t>Tier I capital to risk-weighted assets, minimum capital requirements amount</t>
  </si>
  <si>
    <t>Tier I capital to risk-weighted assets, minimum capital requirements ratio</t>
  </si>
  <si>
    <t>6.00%</t>
  </si>
  <si>
    <t>Tier I capital to risk-weighted assets, minimum capital conservation buffer amount</t>
  </si>
  <si>
    <t>Tier I capital to risk-weighted assets, minimum capital conservation buffer ratio</t>
  </si>
  <si>
    <t>8.50%</t>
  </si>
  <si>
    <t>CET I capital to risk-weighted assets, actual amount</t>
  </si>
  <si>
    <t>CET I capital to risk-weighted assets, actual ratio</t>
  </si>
  <si>
    <t>CET I capital to risk-weighted assets, minimum capital requirements amount</t>
  </si>
  <si>
    <t>CET I capital to risk-weighted assets, minimum capital requirements ratio</t>
  </si>
  <si>
    <t>4.50%</t>
  </si>
  <si>
    <t>CET I capital to risk-weighted assets, capital conservation buffer amount</t>
  </si>
  <si>
    <t>CET I capital to risk-weighted assets, capital conservation buffer ratio</t>
  </si>
  <si>
    <t>7.00%</t>
  </si>
  <si>
    <t>Tier I capital to average assets, actual amount</t>
  </si>
  <si>
    <t>Tier I capital to average assets, actual ratio</t>
  </si>
  <si>
    <t>10.98%</t>
  </si>
  <si>
    <t>11.53%</t>
  </si>
  <si>
    <t>Tier I capital to average assets, minimum capital requirements amount</t>
  </si>
  <si>
    <t>Tier I capital to average assets, minimum capital requirements ratio</t>
  </si>
  <si>
    <t>4.00%</t>
  </si>
  <si>
    <t>Bank [Member]</t>
  </si>
  <si>
    <t>13.56%</t>
  </si>
  <si>
    <t>15.42%</t>
  </si>
  <si>
    <t>Total capital to risk-weighted assets, minimum to be well capitalized under prompt corrective action amount</t>
  </si>
  <si>
    <t>Total capital to risk-weighted assets, minimum to be well capitalized under prompt corrective action ratio</t>
  </si>
  <si>
    <t>10.00%</t>
  </si>
  <si>
    <t>12.45%</t>
  </si>
  <si>
    <t>14.28%</t>
  </si>
  <si>
    <t>Tier I capital to risk-weighted assets, minimum to be well capitalized under prompt corrective action amount</t>
  </si>
  <si>
    <t>Tier I capital to risk-weighted assets, minimum to be well capitalized under prompt corrective action ratio</t>
  </si>
  <si>
    <t>CET I capital to risk-weighted assets, minimum to be well capitalized under prompt corrective action amount</t>
  </si>
  <si>
    <t>CET I capital to risk-weighted assets, minimum to be well capitalized under prompt corrective action ratio</t>
  </si>
  <si>
    <t>6.50%</t>
  </si>
  <si>
    <t>10.97%</t>
  </si>
  <si>
    <t>11.65%</t>
  </si>
  <si>
    <t>Tier I capital to average assets, minimum to be well capitalized under prompt corrective action amount</t>
  </si>
  <si>
    <t>Tier I capital to average assets, minimum to be well capitalized under prompt corrective action ratio</t>
  </si>
  <si>
    <t>5.00%</t>
  </si>
  <si>
    <t>Shareholders' Equity, Payout Restrictions Based on Capital Conservation Buffer (Details) $ in Millions</t>
  </si>
  <si>
    <t>Payout Restrictions Based on Capital Conservation Buffer [Abstract]</t>
  </si>
  <si>
    <t>Retained earnings available for dividend declaration</t>
  </si>
  <si>
    <t>Greater than 2.5% [Member]</t>
  </si>
  <si>
    <t>Maximum payout percentage</t>
  </si>
  <si>
    <t xml:space="preserve"> </t>
  </si>
  <si>
    <t>Less than or Equal to 2.5% and Greater than 1.875% [Member]</t>
  </si>
  <si>
    <t>60.00%</t>
  </si>
  <si>
    <t>Less than or Equal to 1.875% and Greater than 1.25% [Member]</t>
  </si>
  <si>
    <t>40.00%</t>
  </si>
  <si>
    <t>Less than or Equal to 1.25% and Greater than 0.625% [Member]</t>
  </si>
  <si>
    <t>20.00%</t>
  </si>
  <si>
    <t>Less than or Equal to 0.625% [Member]</t>
  </si>
  <si>
    <t>0.00%</t>
  </si>
  <si>
    <t>No payout limitations applies.</t>
  </si>
  <si>
    <t>Related-Party Transactions (Details) - USD ($) $ in Thousands</t>
  </si>
  <si>
    <t>12 Months Ended</t>
  </si>
  <si>
    <t>Summary of Loans [Roll Forward]</t>
  </si>
  <si>
    <t>Balance Beginning of the Period</t>
  </si>
  <si>
    <t>Additions</t>
  </si>
  <si>
    <t>Collections/ Terminations</t>
  </si>
  <si>
    <t>Balance End of the Period</t>
  </si>
  <si>
    <t>Haines Realty Investments Company, LLC [Member]</t>
  </si>
  <si>
    <t>Sale of subsidiary [Abstract]</t>
  </si>
  <si>
    <t>Lease expense</t>
  </si>
  <si>
    <t>Employee Benefits (Details) - USD ($) $ / shares in Units, $ in Thousands</t>
  </si>
  <si>
    <t>Share-based Compensation [Abstract]</t>
  </si>
  <si>
    <t>Common Stock [Member] | Employees [Member]</t>
  </si>
  <si>
    <t>Retained Earnings [Member] | Employees [Member]</t>
  </si>
  <si>
    <t>Percentage of employee's compensation matched by company</t>
  </si>
  <si>
    <t>Defined benefit plan, employer contribution</t>
  </si>
  <si>
    <t>Percentage of contribution in shares by largest shareholder</t>
  </si>
  <si>
    <t>Number of shares contributed by the largest shareholder (in shares)</t>
  </si>
  <si>
    <t>Executive Officers [Member]</t>
  </si>
  <si>
    <t>2018 Equity Incentive Plan [Member]</t>
  </si>
  <si>
    <t>Unearned stock-based compensation expense [Abstract]</t>
  </si>
  <si>
    <t>Risk-free interest rate</t>
  </si>
  <si>
    <t>1.71%</t>
  </si>
  <si>
    <t>Dividend yield</t>
  </si>
  <si>
    <t>2.20%</t>
  </si>
  <si>
    <t>Stock price volatility</t>
  </si>
  <si>
    <t>41.27%</t>
  </si>
  <si>
    <t>Expected term</t>
  </si>
  <si>
    <t>7 years 6 months 4 days</t>
  </si>
  <si>
    <t>2018 Equity Incentive Plan [Member] | RSUs [Member]</t>
  </si>
  <si>
    <t>Unrecognized compensation expense</t>
  </si>
  <si>
    <t>Period for recognition of compensation cost not yet recognized</t>
  </si>
  <si>
    <t>3 years 8 months 26 days</t>
  </si>
  <si>
    <t>Restricted Stock Units [Roll Forward]</t>
  </si>
  <si>
    <t>Outstanding, beginning of the period (in shares)</t>
  </si>
  <si>
    <t>Shares granted (in shares)</t>
  </si>
  <si>
    <t>Shares settled (in shares)</t>
  </si>
  <si>
    <t>Shares forfeited (in shares)</t>
  </si>
  <si>
    <t>Outstanding, end of the period (in shares)</t>
  </si>
  <si>
    <t>Weighted Average Grant Date Fair Value [Abstract]</t>
  </si>
  <si>
    <t>Outstanding, beginning of period (in dollars per share)</t>
  </si>
  <si>
    <t>Shares granted (in dollars per share)</t>
  </si>
  <si>
    <t>Shares settled (in dollars per share)</t>
  </si>
  <si>
    <t>Shares forfeited (in dollars per share)</t>
  </si>
  <si>
    <t>Outstanding, end of period (in dollars per share)</t>
  </si>
  <si>
    <t>2018 Equity Incentive Plan [Member] | Stock Option [Member]</t>
  </si>
  <si>
    <t>Vesting period</t>
  </si>
  <si>
    <t>4 years</t>
  </si>
  <si>
    <t>Unvested and unexercised stock options (in shares)</t>
  </si>
  <si>
    <t>2 years 11 months 12 days</t>
  </si>
  <si>
    <t>Stock Option Activity [Roll Forward]</t>
  </si>
  <si>
    <t>Outstanding at beginning of period (in shares)</t>
  </si>
  <si>
    <t>Options granted (in shares)</t>
  </si>
  <si>
    <t>Options exercised (in shares)</t>
  </si>
  <si>
    <t>Options forfeited (in shares)</t>
  </si>
  <si>
    <t>Outstanding at end of period (in shares)</t>
  </si>
  <si>
    <t>Exercisable at end of period (in shares)</t>
  </si>
  <si>
    <t>Weighted Average Exercise Price [Roll Forward]</t>
  </si>
  <si>
    <t>Outstanding at beginning of period (in dollars per share)</t>
  </si>
  <si>
    <t>Options granted (in dollars per share)</t>
  </si>
  <si>
    <t>Options exercised (in dollars per share)</t>
  </si>
  <si>
    <t>Options forfeited (in dollars per share)</t>
  </si>
  <si>
    <t>Outstanding at end of period (in dollars per share)</t>
  </si>
  <si>
    <t>Options, Additional Disclosures [Abstract]</t>
  </si>
  <si>
    <t>Weighted average remaining contractual term, Outstanding</t>
  </si>
  <si>
    <t>8 years 8 months 12 days</t>
  </si>
  <si>
    <t>Weighted average remaining contractual term, Exercisable</t>
  </si>
  <si>
    <t>8 years 6 months 7 days</t>
  </si>
  <si>
    <t>Aggregate intrinsic value, Outstanding</t>
  </si>
  <si>
    <t>Aggregate intrinsic value, Exercisable</t>
  </si>
  <si>
    <t>2018 Equity Incentive Plan [Member] | Minimum [Member] | RSUs [Member]</t>
  </si>
  <si>
    <t>3 years</t>
  </si>
  <si>
    <t>2018 Equity Incentive Plan [Member] | Maximum [Member] | RSUs [Member]</t>
  </si>
  <si>
    <t>5 years</t>
  </si>
  <si>
    <t>Disclosures About Fair Value of Assets and Liabilities, Recurring and Nonrecurring Basis (Details) - USD ($) $ in Thousands</t>
  </si>
  <si>
    <t>Recurring Basis [Member]</t>
  </si>
  <si>
    <t>Asset measured at fair value on recurring basis [Abstract]</t>
  </si>
  <si>
    <t>Assets measured at fair value</t>
  </si>
  <si>
    <t>Nonrecurring Basis [Member]</t>
  </si>
  <si>
    <t>Asset measured at fair value on nonrecurring basis [Abstract]</t>
  </si>
  <si>
    <t>Impaired loans (collateral-dependent)</t>
  </si>
  <si>
    <t>Level 1 [Member] | Nonrecurring Basis [Member]</t>
  </si>
  <si>
    <t>Level 2 [Member] | Nonrecurring Basis [Member]</t>
  </si>
  <si>
    <t>Level 3 [Member] | Nonrecurring Basis [Member]</t>
  </si>
  <si>
    <t>Disclosures About Fair Value of Assets and Liabilities, Quantitative Information (Details) - Nonrecurring Basis [Member] $ in Thousands</t>
  </si>
  <si>
    <t>Quantitative information about unobservable inputs used in recurring and nonrecurring Level 3 fair value measurements [Abstract]</t>
  </si>
  <si>
    <t>Collateral-dependent impaired loans</t>
  </si>
  <si>
    <t>Level 3 [Member]</t>
  </si>
  <si>
    <t>Level 3 [Member] | Appraisals from Comparable Properties [Member] | Estimated Cost to Sell [Member] | Minimum [Member]</t>
  </si>
  <si>
    <t>Collateral-dependent impaired loans, measurement input</t>
  </si>
  <si>
    <t>Level 3 [Member] | Appraisals from Comparable Properties [Member] | Estimated Cost to Sell [Member] | Maximum [Member]</t>
  </si>
  <si>
    <t>Disclosures About Fair Value of Assets and Liabilities, Financial Instruments not Recorded at Fair Value (Details) - USD ($) $ in Thousands</t>
  </si>
  <si>
    <t>Carrying Amount [Member]</t>
  </si>
  <si>
    <t>Financial Assets [Abstract]</t>
  </si>
  <si>
    <t>Loans, net of allowance</t>
  </si>
  <si>
    <t>Mortgage loans held for sale</t>
  </si>
  <si>
    <t>Interest receivable</t>
  </si>
  <si>
    <t>Financial Liabilities [Abstract]</t>
  </si>
  <si>
    <t>Interest payable</t>
  </si>
  <si>
    <t>Fair Value [Member]</t>
  </si>
  <si>
    <t>Fair Value [Member] | Level 1 [Member]</t>
  </si>
  <si>
    <t>Fair Value [Member] | Level 2 [Member]</t>
  </si>
  <si>
    <t>Fair Value [Member] | Level 3 [Member]</t>
  </si>
  <si>
    <t>Financial Instruments with Off-Balance Sheet Risk (Details) - USD ($) $ in Thousands</t>
  </si>
  <si>
    <t>Financial instruments, off-balance sheet credit risk [Abstract]</t>
  </si>
  <si>
    <t>Financial instruments, off-balance sheet credit risk</t>
  </si>
  <si>
    <t>Commitments to Extend Credit [Member]</t>
  </si>
  <si>
    <t>Financial and Performance Standby Letters of Credit [Member]</t>
  </si>
  <si>
    <t>Significant Estimates and Concentrations (Details) - USD ($) $ in Thousands</t>
  </si>
  <si>
    <t>Significant Estimates of Loans [Abstract]</t>
  </si>
  <si>
    <t>Outstanding balance</t>
  </si>
  <si>
    <t>Goodwill</t>
  </si>
  <si>
    <t>Hospitality Loans [Member]</t>
  </si>
  <si>
    <t>Unfunded commitments</t>
  </si>
  <si>
    <t>Hospitality Loans [Member] | Gross Loans [Member]</t>
  </si>
  <si>
    <t>Percentage of gross loans</t>
  </si>
  <si>
    <t>22.00%</t>
  </si>
  <si>
    <t>Energy Loans [Member]</t>
  </si>
  <si>
    <t>Energy Loans [Member] | Gross Loans [Member]</t>
  </si>
  <si>
    <t>12.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20</v>
      </c>
    </row>
    <row r="13" spans="1:3">
      <c r="A13" s="4" t="s">
        <v>21</v>
      </c>
      <c r="B13" s="4" t="s">
        <v>15</v>
      </c>
    </row>
    <row r="14" spans="1:3">
      <c r="A14" s="4" t="s">
        <v>22</v>
      </c>
      <c r="C14" s="5" t="n">
        <v>9264412</v>
      </c>
    </row>
    <row r="15" spans="1:3">
      <c r="A15" s="4" t="s">
        <v>23</v>
      </c>
      <c r="B15" s="4" t="s">
        <v>24</v>
      </c>
    </row>
    <row r="16" spans="1:3">
      <c r="A16" s="4" t="s">
        <v>25</v>
      </c>
      <c r="B16" s="4" t="s">
        <v>15</v>
      </c>
    </row>
    <row r="17" spans="1:3">
      <c r="A17" s="4" t="s">
        <v>26</v>
      </c>
      <c r="B17" s="4" t="s">
        <v>27</v>
      </c>
    </row>
    <row r="18" spans="1:3">
      <c r="A18" s="4" t="s">
        <v>28</v>
      </c>
      <c r="B18" s="4" t="s">
        <v>29</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56</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16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48626</v>
      </c>
      <c r="C3" s="6" t="n">
        <v>117128</v>
      </c>
    </row>
    <row r="4" spans="1:3">
      <c r="A4" s="4" t="s">
        <v>38</v>
      </c>
      <c r="B4" s="5" t="n">
        <v>30102</v>
      </c>
      <c r="C4" s="5" t="n">
        <v>30147</v>
      </c>
    </row>
    <row r="5" spans="1:3">
      <c r="A5" s="4" t="s">
        <v>39</v>
      </c>
      <c r="B5" s="5" t="n">
        <v>777220</v>
      </c>
      <c r="C5" s="5" t="n">
        <v>699458</v>
      </c>
    </row>
    <row r="6" spans="1:3">
      <c r="A6" s="4" t="s">
        <v>40</v>
      </c>
      <c r="B6" s="5" t="n">
        <v>0</v>
      </c>
      <c r="C6" s="5" t="n">
        <v>1031</v>
      </c>
    </row>
    <row r="7" spans="1:3">
      <c r="A7" s="4" t="s">
        <v>41</v>
      </c>
      <c r="B7" s="5" t="n">
        <v>9644</v>
      </c>
      <c r="C7" s="5" t="n">
        <v>9624</v>
      </c>
    </row>
    <row r="8" spans="1:3">
      <c r="A8" s="4" t="s">
        <v>42</v>
      </c>
      <c r="B8" s="5" t="n">
        <v>1089</v>
      </c>
      <c r="C8" s="5" t="n">
        <v>1100</v>
      </c>
    </row>
    <row r="9" spans="1:3">
      <c r="A9" s="4" t="s">
        <v>43</v>
      </c>
      <c r="B9" s="5" t="n">
        <v>1737</v>
      </c>
      <c r="C9" s="5" t="n">
        <v>1789</v>
      </c>
    </row>
    <row r="10" spans="1:3">
      <c r="A10" s="4" t="s">
        <v>44</v>
      </c>
      <c r="B10" s="5" t="n">
        <v>5932</v>
      </c>
      <c r="C10" s="5" t="n">
        <v>6115</v>
      </c>
    </row>
    <row r="11" spans="1:3">
      <c r="A11" s="4" t="s">
        <v>45</v>
      </c>
      <c r="B11" s="5" t="n">
        <v>974350</v>
      </c>
      <c r="C11" s="5" t="n">
        <v>866392</v>
      </c>
    </row>
    <row r="12" spans="1:3">
      <c r="A12" s="3" t="s">
        <v>46</v>
      </c>
    </row>
    <row r="13" spans="1:3">
      <c r="A13" s="4" t="s">
        <v>47</v>
      </c>
      <c r="B13" s="5" t="n">
        <v>254735</v>
      </c>
      <c r="C13" s="5" t="n">
        <v>219221</v>
      </c>
    </row>
    <row r="14" spans="1:3">
      <c r="A14" s="4" t="s">
        <v>48</v>
      </c>
      <c r="B14" s="5" t="n">
        <v>616221</v>
      </c>
      <c r="C14" s="5" t="n">
        <v>538262</v>
      </c>
    </row>
    <row r="15" spans="1:3">
      <c r="A15" s="4" t="s">
        <v>49</v>
      </c>
      <c r="B15" s="5" t="n">
        <v>870956</v>
      </c>
      <c r="C15" s="5" t="n">
        <v>757483</v>
      </c>
    </row>
    <row r="16" spans="1:3">
      <c r="A16" s="4" t="s">
        <v>50</v>
      </c>
      <c r="B16" s="5" t="n">
        <v>1817</v>
      </c>
      <c r="C16" s="5" t="n">
        <v>357</v>
      </c>
    </row>
    <row r="17" spans="1:3">
      <c r="A17" s="4" t="s">
        <v>51</v>
      </c>
      <c r="B17" s="5" t="n">
        <v>3961</v>
      </c>
      <c r="C17" s="5" t="n">
        <v>8426</v>
      </c>
    </row>
    <row r="18" spans="1:3">
      <c r="A18" s="4" t="s">
        <v>52</v>
      </c>
      <c r="B18" s="5" t="n">
        <v>876734</v>
      </c>
      <c r="C18" s="5" t="n">
        <v>766266</v>
      </c>
    </row>
    <row r="19" spans="1:3">
      <c r="A19" s="3" t="s">
        <v>53</v>
      </c>
    </row>
    <row r="20" spans="1:3">
      <c r="A20" s="4" t="s">
        <v>54</v>
      </c>
      <c r="B20" s="5" t="n">
        <v>0</v>
      </c>
      <c r="C20" s="5" t="n">
        <v>0</v>
      </c>
    </row>
    <row r="21" spans="1:3">
      <c r="A21" s="4" t="s">
        <v>55</v>
      </c>
      <c r="B21" s="5" t="n">
        <v>93</v>
      </c>
      <c r="C21" s="5" t="n">
        <v>101</v>
      </c>
    </row>
    <row r="22" spans="1:3">
      <c r="A22" s="4" t="s">
        <v>56</v>
      </c>
      <c r="B22" s="5" t="n">
        <v>92571</v>
      </c>
      <c r="C22" s="5" t="n">
        <v>92391</v>
      </c>
    </row>
    <row r="23" spans="1:3">
      <c r="A23" s="4" t="s">
        <v>57</v>
      </c>
      <c r="B23" s="5" t="n">
        <v>4952</v>
      </c>
      <c r="C23" s="5" t="n">
        <v>7634</v>
      </c>
    </row>
    <row r="24" spans="1:3">
      <c r="A24" s="4" t="s">
        <v>58</v>
      </c>
      <c r="B24" s="5" t="n">
        <v>97616</v>
      </c>
      <c r="C24" s="5" t="n">
        <v>100126</v>
      </c>
    </row>
    <row r="25" spans="1:3">
      <c r="A25" s="4" t="s">
        <v>59</v>
      </c>
      <c r="B25" s="5" t="n">
        <v>974350</v>
      </c>
      <c r="C25" s="5" t="n">
        <v>866392</v>
      </c>
    </row>
    <row r="26" spans="1:3">
      <c r="A26" s="4" t="s">
        <v>60</v>
      </c>
    </row>
    <row r="27" spans="1:3">
      <c r="A27" s="3" t="s">
        <v>53</v>
      </c>
    </row>
    <row r="28" spans="1:3">
      <c r="A28" s="4" t="s">
        <v>55</v>
      </c>
      <c r="B28" s="6" t="n">
        <v>0</v>
      </c>
      <c r="C2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16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16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171</v>
      </c>
    </row>
    <row r="4" spans="1:2">
      <c r="A4" s="4" t="s">
        <v>206</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4</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180</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1"/>
    <col customWidth="1" max="3" min="3" width="20"/>
  </cols>
  <sheetData>
    <row r="1" spans="1:3">
      <c r="A1" s="1" t="s">
        <v>242</v>
      </c>
      <c r="B1" s="2" t="s">
        <v>1</v>
      </c>
    </row>
    <row r="2" spans="1:3">
      <c r="B2" s="2" t="s">
        <v>243</v>
      </c>
      <c r="C2" s="2" t="s">
        <v>244</v>
      </c>
    </row>
    <row r="3" spans="1:3">
      <c r="A3" s="3" t="s">
        <v>245</v>
      </c>
    </row>
    <row r="4" spans="1:3">
      <c r="A4" s="4" t="s">
        <v>246</v>
      </c>
      <c r="B4" s="5" t="n">
        <v>793094</v>
      </c>
      <c r="C4" s="5" t="n">
        <v>0</v>
      </c>
    </row>
    <row r="5" spans="1:3">
      <c r="A5" s="4" t="s">
        <v>247</v>
      </c>
      <c r="B5" s="7" t="n">
        <v>8.59</v>
      </c>
    </row>
    <row r="6" spans="1:3">
      <c r="A6" s="4" t="s">
        <v>248</v>
      </c>
    </row>
    <row r="7" spans="1:3">
      <c r="A7" s="3" t="s">
        <v>249</v>
      </c>
    </row>
    <row r="8" spans="1:3">
      <c r="A8" s="4" t="s">
        <v>250</v>
      </c>
      <c r="B8" s="5" t="n">
        <v>25</v>
      </c>
    </row>
    <row r="9" spans="1:3">
      <c r="A9" s="4" t="s">
        <v>251</v>
      </c>
      <c r="B9" s="8" t="n">
        <v>8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252</v>
      </c>
      <c r="B1" s="2" t="s">
        <v>253</v>
      </c>
    </row>
    <row r="2" spans="1:2">
      <c r="A2" s="3" t="s">
        <v>159</v>
      </c>
    </row>
    <row r="3" spans="1:2">
      <c r="A3" s="4" t="s">
        <v>254</v>
      </c>
      <c r="B3"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5</v>
      </c>
      <c r="C1" s="2" t="s">
        <v>1</v>
      </c>
    </row>
    <row r="2" spans="1:4">
      <c r="C2" s="2" t="s">
        <v>2</v>
      </c>
      <c r="D2" s="2" t="s">
        <v>72</v>
      </c>
    </row>
    <row r="3" spans="1:4">
      <c r="A3" s="3" t="s">
        <v>256</v>
      </c>
    </row>
    <row r="4" spans="1:4">
      <c r="A4" s="4" t="s">
        <v>112</v>
      </c>
      <c r="C4" s="6" t="n">
        <v>5051</v>
      </c>
      <c r="D4" s="6" t="n">
        <v>5116</v>
      </c>
    </row>
    <row r="5" spans="1:4">
      <c r="A5" s="3" t="s">
        <v>257</v>
      </c>
    </row>
    <row r="6" spans="1:4">
      <c r="A6" s="4" t="s">
        <v>258</v>
      </c>
      <c r="C6" s="5" t="n">
        <v>9972899</v>
      </c>
      <c r="D6" s="5" t="n">
        <v>10187500</v>
      </c>
    </row>
    <row r="7" spans="1:4">
      <c r="A7" s="4" t="s">
        <v>259</v>
      </c>
      <c r="B7" s="4" t="s">
        <v>260</v>
      </c>
      <c r="C7" s="5" t="n">
        <v>0</v>
      </c>
      <c r="D7" s="5" t="n">
        <v>0</v>
      </c>
    </row>
    <row r="8" spans="1:4">
      <c r="A8" s="4" t="s">
        <v>261</v>
      </c>
      <c r="C8" s="5" t="n">
        <v>9972899</v>
      </c>
      <c r="D8" s="5" t="n">
        <v>10187500</v>
      </c>
    </row>
    <row r="9" spans="1:4">
      <c r="A9" s="3" t="s">
        <v>262</v>
      </c>
    </row>
    <row r="10" spans="1:4">
      <c r="A10" s="4" t="s">
        <v>263</v>
      </c>
      <c r="C10" s="7" t="n">
        <v>0.51</v>
      </c>
      <c r="D10" s="7" t="n">
        <v>0.5</v>
      </c>
    </row>
    <row r="11" spans="1:4">
      <c r="A11" s="4" t="s">
        <v>264</v>
      </c>
      <c r="C11" s="7" t="n">
        <v>0.51</v>
      </c>
      <c r="D11" s="7" t="n">
        <v>0.5</v>
      </c>
    </row>
    <row r="12" spans="1:4">
      <c r="A12" s="4" t="s">
        <v>265</v>
      </c>
    </row>
    <row r="13" spans="1:4">
      <c r="A13" s="3" t="s">
        <v>266</v>
      </c>
    </row>
    <row r="14" spans="1:4">
      <c r="A14" s="4" t="s">
        <v>267</v>
      </c>
      <c r="C14" s="5" t="n">
        <v>186500</v>
      </c>
      <c r="D14" s="5" t="n">
        <v>165000</v>
      </c>
    </row>
    <row r="15" spans="1:4"/>
    <row r="16" spans="1:4">
      <c r="A16" s="4" t="s">
        <v>260</v>
      </c>
      <c r="B16" s="4" t="s">
        <v>268</v>
      </c>
    </row>
  </sheetData>
  <mergeCells count="4">
    <mergeCell ref="A1:B2"/>
    <mergeCell ref="C1:D1"/>
    <mergeCell ref="A15:C15"/>
    <mergeCell ref="B16:C1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9</v>
      </c>
      <c r="B1" s="2" t="s">
        <v>2</v>
      </c>
      <c r="C1" s="2" t="s">
        <v>35</v>
      </c>
      <c r="D1" s="2" t="s">
        <v>72</v>
      </c>
      <c r="E1" s="2" t="s">
        <v>270</v>
      </c>
    </row>
    <row r="2" spans="1:5">
      <c r="A2" s="3" t="s">
        <v>271</v>
      </c>
    </row>
    <row r="3" spans="1:5">
      <c r="A3" s="4" t="s">
        <v>272</v>
      </c>
      <c r="B3" s="6" t="n">
        <v>787495</v>
      </c>
      <c r="C3" s="6" t="n">
        <v>708668</v>
      </c>
    </row>
    <row r="4" spans="1:5">
      <c r="A4" s="4" t="s">
        <v>273</v>
      </c>
      <c r="B4" s="5" t="n">
        <v>-8513</v>
      </c>
      <c r="C4" s="5" t="n">
        <v>-7846</v>
      </c>
      <c r="D4" s="6" t="n">
        <v>-7835</v>
      </c>
      <c r="E4" s="6" t="n">
        <v>-7832</v>
      </c>
    </row>
    <row r="5" spans="1:5">
      <c r="A5" s="4" t="s">
        <v>274</v>
      </c>
      <c r="B5" s="5" t="n">
        <v>-1762</v>
      </c>
      <c r="C5" s="5" t="n">
        <v>-1364</v>
      </c>
    </row>
    <row r="6" spans="1:5">
      <c r="A6" s="4" t="s">
        <v>275</v>
      </c>
      <c r="B6" s="5" t="n">
        <v>777220</v>
      </c>
      <c r="C6" s="5" t="n">
        <v>699458</v>
      </c>
    </row>
    <row r="7" spans="1:5">
      <c r="A7" s="4" t="s">
        <v>276</v>
      </c>
    </row>
    <row r="8" spans="1:5">
      <c r="A8" s="3" t="s">
        <v>271</v>
      </c>
    </row>
    <row r="9" spans="1:5">
      <c r="A9" s="4" t="s">
        <v>272</v>
      </c>
      <c r="B9" s="5" t="n">
        <v>87324</v>
      </c>
      <c r="C9" s="5" t="n">
        <v>70628</v>
      </c>
    </row>
    <row r="10" spans="1:5">
      <c r="A10" s="4" t="s">
        <v>273</v>
      </c>
      <c r="B10" s="5" t="n">
        <v>-944</v>
      </c>
      <c r="C10" s="5" t="n">
        <v>-782</v>
      </c>
      <c r="D10" s="5" t="n">
        <v>-1290</v>
      </c>
      <c r="E10" s="5" t="n">
        <v>-1136</v>
      </c>
    </row>
    <row r="11" spans="1:5">
      <c r="A11" s="4" t="s">
        <v>277</v>
      </c>
    </row>
    <row r="12" spans="1:5">
      <c r="A12" s="3" t="s">
        <v>271</v>
      </c>
    </row>
    <row r="13" spans="1:5">
      <c r="A13" s="4" t="s">
        <v>272</v>
      </c>
      <c r="B13" s="5" t="n">
        <v>34760</v>
      </c>
      <c r="C13" s="5" t="n">
        <v>34160</v>
      </c>
    </row>
    <row r="14" spans="1:5">
      <c r="A14" s="4" t="s">
        <v>273</v>
      </c>
      <c r="B14" s="5" t="n">
        <v>-376</v>
      </c>
      <c r="C14" s="5" t="n">
        <v>-378</v>
      </c>
      <c r="D14" s="5" t="n">
        <v>-452</v>
      </c>
      <c r="E14" s="5" t="n">
        <v>-433</v>
      </c>
    </row>
    <row r="15" spans="1:5">
      <c r="A15" s="4" t="s">
        <v>278</v>
      </c>
    </row>
    <row r="16" spans="1:5">
      <c r="A16" s="3" t="s">
        <v>271</v>
      </c>
    </row>
    <row r="17" spans="1:5">
      <c r="A17" s="4" t="s">
        <v>272</v>
      </c>
      <c r="B17" s="5" t="n">
        <v>280474</v>
      </c>
      <c r="C17" s="5" t="n">
        <v>273278</v>
      </c>
    </row>
    <row r="18" spans="1:5">
      <c r="A18" s="4" t="s">
        <v>273</v>
      </c>
      <c r="B18" s="5" t="n">
        <v>-3032</v>
      </c>
      <c r="C18" s="5" t="n">
        <v>-3025</v>
      </c>
      <c r="D18" s="5" t="n">
        <v>-2087</v>
      </c>
      <c r="E18" s="5" t="n">
        <v>-2035</v>
      </c>
    </row>
    <row r="19" spans="1:5">
      <c r="A19" s="4" t="s">
        <v>279</v>
      </c>
    </row>
    <row r="20" spans="1:5">
      <c r="A20" s="3" t="s">
        <v>271</v>
      </c>
    </row>
    <row r="21" spans="1:5">
      <c r="A21" s="4" t="s">
        <v>272</v>
      </c>
      <c r="B21" s="5" t="n">
        <v>402558</v>
      </c>
      <c r="C21" s="5" t="n">
        <v>378066</v>
      </c>
    </row>
    <row r="22" spans="1:5">
      <c r="A22" s="4" t="s">
        <v>280</v>
      </c>
    </row>
    <row r="23" spans="1:5">
      <c r="A23" s="3" t="s">
        <v>271</v>
      </c>
    </row>
    <row r="24" spans="1:5">
      <c r="A24" s="4" t="s">
        <v>272</v>
      </c>
      <c r="B24" s="5" t="n">
        <v>323273</v>
      </c>
      <c r="C24" s="5" t="n">
        <v>260762</v>
      </c>
    </row>
    <row r="25" spans="1:5">
      <c r="A25" s="4" t="s">
        <v>273</v>
      </c>
      <c r="B25" s="5" t="n">
        <v>-3495</v>
      </c>
      <c r="C25" s="5" t="n">
        <v>-2887</v>
      </c>
      <c r="D25" s="5" t="n">
        <v>-3068</v>
      </c>
      <c r="E25" s="5" t="n">
        <v>-3231</v>
      </c>
    </row>
    <row r="26" spans="1:5">
      <c r="A26" s="4" t="s">
        <v>281</v>
      </c>
    </row>
    <row r="27" spans="1:5">
      <c r="A27" s="3" t="s">
        <v>271</v>
      </c>
    </row>
    <row r="28" spans="1:5">
      <c r="A28" s="4" t="s">
        <v>272</v>
      </c>
      <c r="B28" s="5" t="n">
        <v>50993</v>
      </c>
      <c r="C28" s="5" t="n">
        <v>57945</v>
      </c>
    </row>
    <row r="29" spans="1:5">
      <c r="A29" s="4" t="s">
        <v>273</v>
      </c>
      <c r="B29" s="5" t="n">
        <v>-551</v>
      </c>
      <c r="C29" s="5" t="n">
        <v>-642</v>
      </c>
      <c r="D29" s="5" t="n">
        <v>-760</v>
      </c>
      <c r="E29" s="5" t="n">
        <v>-818</v>
      </c>
    </row>
    <row r="30" spans="1:5">
      <c r="A30" s="4" t="s">
        <v>282</v>
      </c>
    </row>
    <row r="31" spans="1:5">
      <c r="A31" s="3" t="s">
        <v>271</v>
      </c>
    </row>
    <row r="32" spans="1:5">
      <c r="A32" s="4" t="s">
        <v>272</v>
      </c>
      <c r="B32" s="5" t="n">
        <v>10671</v>
      </c>
      <c r="C32" s="5" t="n">
        <v>11895</v>
      </c>
    </row>
    <row r="33" spans="1:5">
      <c r="A33" s="4" t="s">
        <v>273</v>
      </c>
      <c r="B33" s="6" t="n">
        <v>-115</v>
      </c>
      <c r="C33" s="6" t="n">
        <v>-132</v>
      </c>
      <c r="D33" s="6" t="n">
        <v>-178</v>
      </c>
      <c r="E33" s="6" t="n">
        <v>-1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5</v>
      </c>
    </row>
    <row r="2" spans="1:3">
      <c r="A2" s="3" t="s">
        <v>36</v>
      </c>
    </row>
    <row r="3" spans="1:3">
      <c r="A3" s="4" t="s">
        <v>62</v>
      </c>
      <c r="B3" s="6" t="n">
        <v>8513</v>
      </c>
      <c r="C3" s="6" t="n">
        <v>7846</v>
      </c>
    </row>
    <row r="4" spans="1:3">
      <c r="A4" s="3" t="s">
        <v>53</v>
      </c>
    </row>
    <row r="5" spans="1:3">
      <c r="A5" s="4" t="s">
        <v>63</v>
      </c>
      <c r="B5" s="7" t="n">
        <v>0.01</v>
      </c>
      <c r="C5" s="7" t="n">
        <v>0.01</v>
      </c>
    </row>
    <row r="6" spans="1:3">
      <c r="A6" s="4" t="s">
        <v>64</v>
      </c>
      <c r="B6" s="5" t="n">
        <v>1000000</v>
      </c>
      <c r="C6" s="5" t="n">
        <v>1000000</v>
      </c>
    </row>
    <row r="7" spans="1:3">
      <c r="A7" s="4" t="s">
        <v>65</v>
      </c>
      <c r="B7" s="5" t="n">
        <v>0</v>
      </c>
      <c r="C7" s="5" t="n">
        <v>0</v>
      </c>
    </row>
    <row r="8" spans="1:3">
      <c r="A8" s="4" t="s">
        <v>66</v>
      </c>
      <c r="B8" s="5" t="n">
        <v>0</v>
      </c>
      <c r="C8" s="5" t="n">
        <v>0</v>
      </c>
    </row>
    <row r="9" spans="1:3">
      <c r="A9" s="4" t="s">
        <v>67</v>
      </c>
      <c r="B9" s="7" t="n">
        <v>0.01</v>
      </c>
      <c r="C9" s="7" t="n">
        <v>0.01</v>
      </c>
    </row>
    <row r="10" spans="1:3">
      <c r="A10" s="4" t="s">
        <v>68</v>
      </c>
      <c r="B10" s="5" t="n">
        <v>50000000</v>
      </c>
      <c r="C10" s="5" t="n">
        <v>50000000</v>
      </c>
    </row>
    <row r="11" spans="1:3">
      <c r="A11" s="4" t="s">
        <v>69</v>
      </c>
      <c r="B11" s="5" t="n">
        <v>9264412</v>
      </c>
      <c r="C11" s="5" t="n">
        <v>10057506</v>
      </c>
    </row>
    <row r="12" spans="1:3">
      <c r="A12" s="4" t="s">
        <v>70</v>
      </c>
      <c r="B12" s="5" t="n">
        <v>9264412</v>
      </c>
      <c r="C12" s="5" t="n">
        <v>10057506</v>
      </c>
    </row>
    <row r="13" spans="1:3">
      <c r="A13" s="4" t="s">
        <v>60</v>
      </c>
    </row>
    <row r="14" spans="1:3">
      <c r="A14" s="3" t="s">
        <v>53</v>
      </c>
    </row>
    <row r="15" spans="1:3">
      <c r="A15" s="4" t="s">
        <v>67</v>
      </c>
      <c r="B15" s="7" t="n">
        <v>0.01</v>
      </c>
      <c r="C15" s="7" t="n">
        <v>0.01</v>
      </c>
    </row>
    <row r="16" spans="1:3">
      <c r="A16" s="4" t="s">
        <v>68</v>
      </c>
      <c r="B16" s="5" t="n">
        <v>20000000</v>
      </c>
      <c r="C16" s="5" t="n">
        <v>20000000</v>
      </c>
    </row>
    <row r="17" spans="1:3">
      <c r="A17" s="4" t="s">
        <v>69</v>
      </c>
      <c r="B17" s="5" t="n">
        <v>0</v>
      </c>
      <c r="C17" s="5" t="n">
        <v>0</v>
      </c>
    </row>
    <row r="18" spans="1:3">
      <c r="A18" s="4" t="s">
        <v>70</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3</v>
      </c>
      <c r="B1" s="2" t="s">
        <v>1</v>
      </c>
    </row>
    <row r="2" spans="1:5">
      <c r="B2" s="2" t="s">
        <v>2</v>
      </c>
      <c r="C2" s="2" t="s">
        <v>72</v>
      </c>
      <c r="D2" s="2" t="s">
        <v>2</v>
      </c>
      <c r="E2" s="2" t="s">
        <v>35</v>
      </c>
    </row>
    <row r="3" spans="1:5">
      <c r="A3" s="3" t="s">
        <v>284</v>
      </c>
    </row>
    <row r="4" spans="1:5">
      <c r="A4" s="4" t="s">
        <v>285</v>
      </c>
      <c r="B4" s="6" t="n">
        <v>7846</v>
      </c>
      <c r="C4" s="6" t="n">
        <v>7832</v>
      </c>
    </row>
    <row r="5" spans="1:5">
      <c r="A5" s="4" t="s">
        <v>286</v>
      </c>
      <c r="B5" s="5" t="n">
        <v>0</v>
      </c>
      <c r="C5" s="5" t="n">
        <v>-4</v>
      </c>
    </row>
    <row r="6" spans="1:5">
      <c r="A6" s="4" t="s">
        <v>287</v>
      </c>
      <c r="B6" s="5" t="n">
        <v>17</v>
      </c>
      <c r="C6" s="5" t="n">
        <v>7</v>
      </c>
    </row>
    <row r="7" spans="1:5">
      <c r="A7" s="4" t="s">
        <v>288</v>
      </c>
      <c r="B7" s="5" t="n">
        <v>17</v>
      </c>
      <c r="C7" s="5" t="n">
        <v>3</v>
      </c>
    </row>
    <row r="8" spans="1:5">
      <c r="A8" s="4" t="s">
        <v>289</v>
      </c>
      <c r="B8" s="5" t="n">
        <v>650</v>
      </c>
      <c r="C8" s="5" t="n">
        <v>0</v>
      </c>
    </row>
    <row r="9" spans="1:5">
      <c r="A9" s="4" t="s">
        <v>290</v>
      </c>
      <c r="B9" s="5" t="n">
        <v>8513</v>
      </c>
      <c r="C9" s="5" t="n">
        <v>7835</v>
      </c>
    </row>
    <row r="10" spans="1:5">
      <c r="A10" s="3" t="s">
        <v>291</v>
      </c>
    </row>
    <row r="11" spans="1:5">
      <c r="A11" s="4" t="s">
        <v>292</v>
      </c>
      <c r="D11" s="6" t="n">
        <v>26</v>
      </c>
      <c r="E11" s="6" t="n">
        <v>26</v>
      </c>
    </row>
    <row r="12" spans="1:5">
      <c r="A12" s="4" t="s">
        <v>293</v>
      </c>
      <c r="D12" s="5" t="n">
        <v>8487</v>
      </c>
      <c r="E12" s="5" t="n">
        <v>7820</v>
      </c>
    </row>
    <row r="13" spans="1:5">
      <c r="A13" s="4" t="s">
        <v>108</v>
      </c>
      <c r="B13" s="5" t="n">
        <v>8513</v>
      </c>
      <c r="C13" s="5" t="n">
        <v>7835</v>
      </c>
      <c r="D13" s="5" t="n">
        <v>8513</v>
      </c>
      <c r="E13" s="5" t="n">
        <v>7846</v>
      </c>
    </row>
    <row r="14" spans="1:5">
      <c r="A14" s="3" t="s">
        <v>294</v>
      </c>
    </row>
    <row r="15" spans="1:5">
      <c r="A15" s="4" t="s">
        <v>292</v>
      </c>
      <c r="D15" s="5" t="n">
        <v>15115</v>
      </c>
      <c r="E15" s="5" t="n">
        <v>11118</v>
      </c>
    </row>
    <row r="16" spans="1:5">
      <c r="A16" s="4" t="s">
        <v>293</v>
      </c>
      <c r="D16" s="5" t="n">
        <v>772380</v>
      </c>
      <c r="E16" s="5" t="n">
        <v>697550</v>
      </c>
    </row>
    <row r="17" spans="1:5">
      <c r="A17" s="4" t="s">
        <v>108</v>
      </c>
      <c r="D17" s="5" t="n">
        <v>787495</v>
      </c>
      <c r="E17" s="5" t="n">
        <v>708668</v>
      </c>
    </row>
    <row r="18" spans="1:5">
      <c r="A18" s="4" t="s">
        <v>276</v>
      </c>
    </row>
    <row r="19" spans="1:5">
      <c r="A19" s="3" t="s">
        <v>284</v>
      </c>
    </row>
    <row r="20" spans="1:5">
      <c r="A20" s="4" t="s">
        <v>285</v>
      </c>
      <c r="B20" s="5" t="n">
        <v>782</v>
      </c>
      <c r="C20" s="5" t="n">
        <v>1136</v>
      </c>
    </row>
    <row r="21" spans="1:5">
      <c r="A21" s="4" t="s">
        <v>286</v>
      </c>
      <c r="B21" s="5" t="n">
        <v>0</v>
      </c>
      <c r="C21" s="5" t="n">
        <v>0</v>
      </c>
    </row>
    <row r="22" spans="1:5">
      <c r="A22" s="4" t="s">
        <v>287</v>
      </c>
      <c r="B22" s="5" t="n">
        <v>0</v>
      </c>
      <c r="C22" s="5" t="n">
        <v>0</v>
      </c>
    </row>
    <row r="23" spans="1:5">
      <c r="A23" s="4" t="s">
        <v>288</v>
      </c>
      <c r="B23" s="5" t="n">
        <v>0</v>
      </c>
      <c r="C23" s="5" t="n">
        <v>0</v>
      </c>
    </row>
    <row r="24" spans="1:5">
      <c r="A24" s="4" t="s">
        <v>289</v>
      </c>
      <c r="B24" s="5" t="n">
        <v>162</v>
      </c>
      <c r="C24" s="5" t="n">
        <v>154</v>
      </c>
    </row>
    <row r="25" spans="1:5">
      <c r="A25" s="4" t="s">
        <v>290</v>
      </c>
      <c r="B25" s="5" t="n">
        <v>944</v>
      </c>
      <c r="C25" s="5" t="n">
        <v>1290</v>
      </c>
    </row>
    <row r="26" spans="1:5">
      <c r="A26" s="3" t="s">
        <v>291</v>
      </c>
    </row>
    <row r="27" spans="1:5">
      <c r="A27" s="4" t="s">
        <v>292</v>
      </c>
      <c r="D27" s="5" t="n">
        <v>0</v>
      </c>
      <c r="E27" s="5" t="n">
        <v>0</v>
      </c>
    </row>
    <row r="28" spans="1:5">
      <c r="A28" s="4" t="s">
        <v>293</v>
      </c>
      <c r="D28" s="5" t="n">
        <v>944</v>
      </c>
      <c r="E28" s="5" t="n">
        <v>782</v>
      </c>
    </row>
    <row r="29" spans="1:5">
      <c r="A29" s="4" t="s">
        <v>108</v>
      </c>
      <c r="B29" s="5" t="n">
        <v>944</v>
      </c>
      <c r="C29" s="5" t="n">
        <v>1290</v>
      </c>
      <c r="D29" s="5" t="n">
        <v>944</v>
      </c>
      <c r="E29" s="5" t="n">
        <v>782</v>
      </c>
    </row>
    <row r="30" spans="1:5">
      <c r="A30" s="3" t="s">
        <v>294</v>
      </c>
    </row>
    <row r="31" spans="1:5">
      <c r="A31" s="4" t="s">
        <v>292</v>
      </c>
      <c r="D31" s="5" t="n">
        <v>0</v>
      </c>
      <c r="E31" s="5" t="n">
        <v>0</v>
      </c>
    </row>
    <row r="32" spans="1:5">
      <c r="A32" s="4" t="s">
        <v>293</v>
      </c>
      <c r="D32" s="5" t="n">
        <v>87324</v>
      </c>
      <c r="E32" s="5" t="n">
        <v>70628</v>
      </c>
    </row>
    <row r="33" spans="1:5">
      <c r="A33" s="4" t="s">
        <v>108</v>
      </c>
      <c r="D33" s="5" t="n">
        <v>87324</v>
      </c>
      <c r="E33" s="5" t="n">
        <v>70628</v>
      </c>
    </row>
    <row r="34" spans="1:5">
      <c r="A34" s="4" t="s">
        <v>277</v>
      </c>
    </row>
    <row r="35" spans="1:5">
      <c r="A35" s="3" t="s">
        <v>284</v>
      </c>
    </row>
    <row r="36" spans="1:5">
      <c r="A36" s="4" t="s">
        <v>285</v>
      </c>
      <c r="B36" s="5" t="n">
        <v>378</v>
      </c>
      <c r="C36" s="5" t="n">
        <v>433</v>
      </c>
    </row>
    <row r="37" spans="1:5">
      <c r="A37" s="4" t="s">
        <v>286</v>
      </c>
      <c r="B37" s="5" t="n">
        <v>0</v>
      </c>
      <c r="C37" s="5" t="n">
        <v>0</v>
      </c>
    </row>
    <row r="38" spans="1:5">
      <c r="A38" s="4" t="s">
        <v>287</v>
      </c>
      <c r="B38" s="5" t="n">
        <v>1</v>
      </c>
      <c r="C38" s="5" t="n">
        <v>0</v>
      </c>
    </row>
    <row r="39" spans="1:5">
      <c r="A39" s="4" t="s">
        <v>288</v>
      </c>
      <c r="B39" s="5" t="n">
        <v>1</v>
      </c>
      <c r="C39" s="5" t="n">
        <v>0</v>
      </c>
    </row>
    <row r="40" spans="1:5">
      <c r="A40" s="4" t="s">
        <v>289</v>
      </c>
      <c r="B40" s="5" t="n">
        <v>-3</v>
      </c>
      <c r="C40" s="5" t="n">
        <v>19</v>
      </c>
    </row>
    <row r="41" spans="1:5">
      <c r="A41" s="4" t="s">
        <v>290</v>
      </c>
      <c r="B41" s="5" t="n">
        <v>376</v>
      </c>
      <c r="C41" s="5" t="n">
        <v>452</v>
      </c>
    </row>
    <row r="42" spans="1:5">
      <c r="A42" s="3" t="s">
        <v>291</v>
      </c>
    </row>
    <row r="43" spans="1:5">
      <c r="A43" s="4" t="s">
        <v>292</v>
      </c>
      <c r="D43" s="5" t="n">
        <v>0</v>
      </c>
      <c r="E43" s="5" t="n">
        <v>0</v>
      </c>
    </row>
    <row r="44" spans="1:5">
      <c r="A44" s="4" t="s">
        <v>293</v>
      </c>
      <c r="D44" s="5" t="n">
        <v>376</v>
      </c>
      <c r="E44" s="5" t="n">
        <v>378</v>
      </c>
    </row>
    <row r="45" spans="1:5">
      <c r="A45" s="4" t="s">
        <v>108</v>
      </c>
      <c r="B45" s="5" t="n">
        <v>376</v>
      </c>
      <c r="C45" s="5" t="n">
        <v>452</v>
      </c>
      <c r="D45" s="5" t="n">
        <v>376</v>
      </c>
      <c r="E45" s="5" t="n">
        <v>378</v>
      </c>
    </row>
    <row r="46" spans="1:5">
      <c r="A46" s="3" t="s">
        <v>294</v>
      </c>
    </row>
    <row r="47" spans="1:5">
      <c r="A47" s="4" t="s">
        <v>292</v>
      </c>
      <c r="D47" s="5" t="n">
        <v>0</v>
      </c>
      <c r="E47" s="5" t="n">
        <v>0</v>
      </c>
    </row>
    <row r="48" spans="1:5">
      <c r="A48" s="4" t="s">
        <v>293</v>
      </c>
      <c r="D48" s="5" t="n">
        <v>34760</v>
      </c>
      <c r="E48" s="5" t="n">
        <v>34160</v>
      </c>
    </row>
    <row r="49" spans="1:5">
      <c r="A49" s="4" t="s">
        <v>108</v>
      </c>
      <c r="D49" s="5" t="n">
        <v>34760</v>
      </c>
      <c r="E49" s="5" t="n">
        <v>34160</v>
      </c>
    </row>
    <row r="50" spans="1:5">
      <c r="A50" s="4" t="s">
        <v>278</v>
      </c>
    </row>
    <row r="51" spans="1:5">
      <c r="A51" s="3" t="s">
        <v>284</v>
      </c>
    </row>
    <row r="52" spans="1:5">
      <c r="A52" s="4" t="s">
        <v>285</v>
      </c>
      <c r="B52" s="5" t="n">
        <v>3025</v>
      </c>
      <c r="C52" s="5" t="n">
        <v>2035</v>
      </c>
    </row>
    <row r="53" spans="1:5">
      <c r="A53" s="4" t="s">
        <v>286</v>
      </c>
      <c r="B53" s="5" t="n">
        <v>0</v>
      </c>
      <c r="C53" s="5" t="n">
        <v>0</v>
      </c>
    </row>
    <row r="54" spans="1:5">
      <c r="A54" s="4" t="s">
        <v>287</v>
      </c>
      <c r="B54" s="5" t="n">
        <v>0</v>
      </c>
      <c r="C54" s="5" t="n">
        <v>0</v>
      </c>
    </row>
    <row r="55" spans="1:5">
      <c r="A55" s="4" t="s">
        <v>288</v>
      </c>
      <c r="B55" s="5" t="n">
        <v>0</v>
      </c>
      <c r="C55" s="5" t="n">
        <v>0</v>
      </c>
    </row>
    <row r="56" spans="1:5">
      <c r="A56" s="4" t="s">
        <v>289</v>
      </c>
      <c r="B56" s="5" t="n">
        <v>7</v>
      </c>
      <c r="C56" s="5" t="n">
        <v>52</v>
      </c>
    </row>
    <row r="57" spans="1:5">
      <c r="A57" s="4" t="s">
        <v>290</v>
      </c>
      <c r="B57" s="5" t="n">
        <v>3032</v>
      </c>
      <c r="C57" s="5" t="n">
        <v>2087</v>
      </c>
    </row>
    <row r="58" spans="1:5">
      <c r="A58" s="3" t="s">
        <v>291</v>
      </c>
    </row>
    <row r="59" spans="1:5">
      <c r="A59" s="4" t="s">
        <v>292</v>
      </c>
      <c r="D59" s="5" t="n">
        <v>26</v>
      </c>
      <c r="E59" s="5" t="n">
        <v>26</v>
      </c>
    </row>
    <row r="60" spans="1:5">
      <c r="A60" s="4" t="s">
        <v>293</v>
      </c>
      <c r="D60" s="5" t="n">
        <v>3006</v>
      </c>
      <c r="E60" s="5" t="n">
        <v>2999</v>
      </c>
    </row>
    <row r="61" spans="1:5">
      <c r="A61" s="4" t="s">
        <v>108</v>
      </c>
      <c r="B61" s="5" t="n">
        <v>3032</v>
      </c>
      <c r="C61" s="5" t="n">
        <v>2087</v>
      </c>
      <c r="D61" s="5" t="n">
        <v>3032</v>
      </c>
      <c r="E61" s="5" t="n">
        <v>3025</v>
      </c>
    </row>
    <row r="62" spans="1:5">
      <c r="A62" s="3" t="s">
        <v>294</v>
      </c>
    </row>
    <row r="63" spans="1:5">
      <c r="A63" s="4" t="s">
        <v>292</v>
      </c>
      <c r="D63" s="5" t="n">
        <v>3749</v>
      </c>
      <c r="E63" s="5" t="n">
        <v>5841</v>
      </c>
    </row>
    <row r="64" spans="1:5">
      <c r="A64" s="4" t="s">
        <v>293</v>
      </c>
      <c r="D64" s="5" t="n">
        <v>276725</v>
      </c>
      <c r="E64" s="5" t="n">
        <v>267437</v>
      </c>
    </row>
    <row r="65" spans="1:5">
      <c r="A65" s="4" t="s">
        <v>108</v>
      </c>
      <c r="D65" s="5" t="n">
        <v>280474</v>
      </c>
      <c r="E65" s="5" t="n">
        <v>273278</v>
      </c>
    </row>
    <row r="66" spans="1:5">
      <c r="A66" s="4" t="s">
        <v>280</v>
      </c>
    </row>
    <row r="67" spans="1:5">
      <c r="A67" s="3" t="s">
        <v>284</v>
      </c>
    </row>
    <row r="68" spans="1:5">
      <c r="A68" s="4" t="s">
        <v>285</v>
      </c>
      <c r="B68" s="5" t="n">
        <v>2887</v>
      </c>
      <c r="C68" s="5" t="n">
        <v>3231</v>
      </c>
    </row>
    <row r="69" spans="1:5">
      <c r="A69" s="4" t="s">
        <v>286</v>
      </c>
      <c r="B69" s="5" t="n">
        <v>0</v>
      </c>
      <c r="C69" s="5" t="n">
        <v>-4</v>
      </c>
    </row>
    <row r="70" spans="1:5">
      <c r="A70" s="4" t="s">
        <v>287</v>
      </c>
      <c r="B70" s="5" t="n">
        <v>6</v>
      </c>
      <c r="C70" s="5" t="n">
        <v>7</v>
      </c>
    </row>
    <row r="71" spans="1:5">
      <c r="A71" s="4" t="s">
        <v>288</v>
      </c>
      <c r="B71" s="5" t="n">
        <v>6</v>
      </c>
      <c r="C71" s="5" t="n">
        <v>3</v>
      </c>
    </row>
    <row r="72" spans="1:5">
      <c r="A72" s="4" t="s">
        <v>289</v>
      </c>
      <c r="B72" s="5" t="n">
        <v>602</v>
      </c>
      <c r="C72" s="5" t="n">
        <v>-166</v>
      </c>
    </row>
    <row r="73" spans="1:5">
      <c r="A73" s="4" t="s">
        <v>290</v>
      </c>
      <c r="B73" s="5" t="n">
        <v>3495</v>
      </c>
      <c r="C73" s="5" t="n">
        <v>3068</v>
      </c>
    </row>
    <row r="74" spans="1:5">
      <c r="A74" s="3" t="s">
        <v>291</v>
      </c>
    </row>
    <row r="75" spans="1:5">
      <c r="A75" s="4" t="s">
        <v>292</v>
      </c>
      <c r="D75" s="5" t="n">
        <v>0</v>
      </c>
      <c r="E75" s="5" t="n">
        <v>0</v>
      </c>
    </row>
    <row r="76" spans="1:5">
      <c r="A76" s="4" t="s">
        <v>293</v>
      </c>
      <c r="D76" s="5" t="n">
        <v>3495</v>
      </c>
      <c r="E76" s="5" t="n">
        <v>2887</v>
      </c>
    </row>
    <row r="77" spans="1:5">
      <c r="A77" s="4" t="s">
        <v>108</v>
      </c>
      <c r="B77" s="5" t="n">
        <v>3495</v>
      </c>
      <c r="C77" s="5" t="n">
        <v>3068</v>
      </c>
      <c r="D77" s="5" t="n">
        <v>3495</v>
      </c>
      <c r="E77" s="5" t="n">
        <v>2887</v>
      </c>
    </row>
    <row r="78" spans="1:5">
      <c r="A78" s="3" t="s">
        <v>294</v>
      </c>
    </row>
    <row r="79" spans="1:5">
      <c r="A79" s="4" t="s">
        <v>292</v>
      </c>
      <c r="D79" s="5" t="n">
        <v>8952</v>
      </c>
      <c r="E79" s="5" t="n">
        <v>2750</v>
      </c>
    </row>
    <row r="80" spans="1:5">
      <c r="A80" s="4" t="s">
        <v>293</v>
      </c>
      <c r="D80" s="5" t="n">
        <v>314321</v>
      </c>
      <c r="E80" s="5" t="n">
        <v>258012</v>
      </c>
    </row>
    <row r="81" spans="1:5">
      <c r="A81" s="4" t="s">
        <v>108</v>
      </c>
      <c r="D81" s="5" t="n">
        <v>323273</v>
      </c>
      <c r="E81" s="5" t="n">
        <v>260762</v>
      </c>
    </row>
    <row r="82" spans="1:5">
      <c r="A82" s="4" t="s">
        <v>281</v>
      </c>
    </row>
    <row r="83" spans="1:5">
      <c r="A83" s="3" t="s">
        <v>284</v>
      </c>
    </row>
    <row r="84" spans="1:5">
      <c r="A84" s="4" t="s">
        <v>285</v>
      </c>
      <c r="B84" s="5" t="n">
        <v>642</v>
      </c>
      <c r="C84" s="5" t="n">
        <v>818</v>
      </c>
    </row>
    <row r="85" spans="1:5">
      <c r="A85" s="4" t="s">
        <v>286</v>
      </c>
      <c r="B85" s="5" t="n">
        <v>0</v>
      </c>
      <c r="C85" s="5" t="n">
        <v>0</v>
      </c>
    </row>
    <row r="86" spans="1:5">
      <c r="A86" s="4" t="s">
        <v>287</v>
      </c>
      <c r="B86" s="5" t="n">
        <v>10</v>
      </c>
      <c r="C86" s="5" t="n">
        <v>0</v>
      </c>
    </row>
    <row r="87" spans="1:5">
      <c r="A87" s="4" t="s">
        <v>288</v>
      </c>
      <c r="B87" s="5" t="n">
        <v>10</v>
      </c>
      <c r="C87" s="5" t="n">
        <v>0</v>
      </c>
    </row>
    <row r="88" spans="1:5">
      <c r="A88" s="4" t="s">
        <v>289</v>
      </c>
      <c r="B88" s="5" t="n">
        <v>-101</v>
      </c>
      <c r="C88" s="5" t="n">
        <v>-58</v>
      </c>
    </row>
    <row r="89" spans="1:5">
      <c r="A89" s="4" t="s">
        <v>290</v>
      </c>
      <c r="B89" s="5" t="n">
        <v>551</v>
      </c>
      <c r="C89" s="5" t="n">
        <v>760</v>
      </c>
    </row>
    <row r="90" spans="1:5">
      <c r="A90" s="3" t="s">
        <v>291</v>
      </c>
    </row>
    <row r="91" spans="1:5">
      <c r="A91" s="4" t="s">
        <v>292</v>
      </c>
      <c r="D91" s="5" t="n">
        <v>0</v>
      </c>
      <c r="E91" s="5" t="n">
        <v>0</v>
      </c>
    </row>
    <row r="92" spans="1:5">
      <c r="A92" s="4" t="s">
        <v>293</v>
      </c>
      <c r="D92" s="5" t="n">
        <v>551</v>
      </c>
      <c r="E92" s="5" t="n">
        <v>642</v>
      </c>
    </row>
    <row r="93" spans="1:5">
      <c r="A93" s="4" t="s">
        <v>108</v>
      </c>
      <c r="B93" s="5" t="n">
        <v>551</v>
      </c>
      <c r="C93" s="5" t="n">
        <v>760</v>
      </c>
      <c r="D93" s="5" t="n">
        <v>551</v>
      </c>
      <c r="E93" s="5" t="n">
        <v>642</v>
      </c>
    </row>
    <row r="94" spans="1:5">
      <c r="A94" s="3" t="s">
        <v>294</v>
      </c>
    </row>
    <row r="95" spans="1:5">
      <c r="A95" s="4" t="s">
        <v>292</v>
      </c>
      <c r="D95" s="5" t="n">
        <v>2414</v>
      </c>
      <c r="E95" s="5" t="n">
        <v>2527</v>
      </c>
    </row>
    <row r="96" spans="1:5">
      <c r="A96" s="4" t="s">
        <v>293</v>
      </c>
      <c r="D96" s="5" t="n">
        <v>48579</v>
      </c>
      <c r="E96" s="5" t="n">
        <v>55418</v>
      </c>
    </row>
    <row r="97" spans="1:5">
      <c r="A97" s="4" t="s">
        <v>108</v>
      </c>
      <c r="D97" s="5" t="n">
        <v>50993</v>
      </c>
      <c r="E97" s="5" t="n">
        <v>57945</v>
      </c>
    </row>
    <row r="98" spans="1:5">
      <c r="A98" s="4" t="s">
        <v>282</v>
      </c>
    </row>
    <row r="99" spans="1:5">
      <c r="A99" s="3" t="s">
        <v>284</v>
      </c>
    </row>
    <row r="100" spans="1:5">
      <c r="A100" s="4" t="s">
        <v>285</v>
      </c>
      <c r="B100" s="5" t="n">
        <v>132</v>
      </c>
      <c r="C100" s="5" t="n">
        <v>179</v>
      </c>
    </row>
    <row r="101" spans="1:5">
      <c r="A101" s="4" t="s">
        <v>286</v>
      </c>
      <c r="B101" s="5" t="n">
        <v>0</v>
      </c>
      <c r="C101" s="5" t="n">
        <v>0</v>
      </c>
    </row>
    <row r="102" spans="1:5">
      <c r="A102" s="4" t="s">
        <v>287</v>
      </c>
      <c r="B102" s="5" t="n">
        <v>0</v>
      </c>
      <c r="C102" s="5" t="n">
        <v>0</v>
      </c>
    </row>
    <row r="103" spans="1:5">
      <c r="A103" s="4" t="s">
        <v>288</v>
      </c>
      <c r="B103" s="5" t="n">
        <v>0</v>
      </c>
      <c r="C103" s="5" t="n">
        <v>0</v>
      </c>
    </row>
    <row r="104" spans="1:5">
      <c r="A104" s="4" t="s">
        <v>289</v>
      </c>
      <c r="B104" s="5" t="n">
        <v>-17</v>
      </c>
      <c r="C104" s="5" t="n">
        <v>-1</v>
      </c>
    </row>
    <row r="105" spans="1:5">
      <c r="A105" s="4" t="s">
        <v>290</v>
      </c>
      <c r="B105" s="5" t="n">
        <v>115</v>
      </c>
      <c r="C105" s="5" t="n">
        <v>178</v>
      </c>
    </row>
    <row r="106" spans="1:5">
      <c r="A106" s="3" t="s">
        <v>291</v>
      </c>
    </row>
    <row r="107" spans="1:5">
      <c r="A107" s="4" t="s">
        <v>292</v>
      </c>
      <c r="D107" s="5" t="n">
        <v>0</v>
      </c>
      <c r="E107" s="5" t="n">
        <v>0</v>
      </c>
    </row>
    <row r="108" spans="1:5">
      <c r="A108" s="4" t="s">
        <v>293</v>
      </c>
      <c r="D108" s="5" t="n">
        <v>115</v>
      </c>
      <c r="E108" s="5" t="n">
        <v>132</v>
      </c>
    </row>
    <row r="109" spans="1:5">
      <c r="A109" s="4" t="s">
        <v>108</v>
      </c>
      <c r="B109" s="6" t="n">
        <v>115</v>
      </c>
      <c r="C109" s="6" t="n">
        <v>178</v>
      </c>
      <c r="D109" s="5" t="n">
        <v>115</v>
      </c>
      <c r="E109" s="5" t="n">
        <v>132</v>
      </c>
    </row>
    <row r="110" spans="1:5">
      <c r="A110" s="3" t="s">
        <v>294</v>
      </c>
    </row>
    <row r="111" spans="1:5">
      <c r="A111" s="4" t="s">
        <v>292</v>
      </c>
      <c r="D111" s="5" t="n">
        <v>0</v>
      </c>
      <c r="E111" s="5" t="n">
        <v>0</v>
      </c>
    </row>
    <row r="112" spans="1:5">
      <c r="A112" s="4" t="s">
        <v>293</v>
      </c>
      <c r="D112" s="5" t="n">
        <v>10671</v>
      </c>
      <c r="E112" s="5" t="n">
        <v>11895</v>
      </c>
    </row>
    <row r="113" spans="1:5">
      <c r="A113" s="4" t="s">
        <v>108</v>
      </c>
      <c r="D113" s="6" t="n">
        <v>10671</v>
      </c>
      <c r="E113" s="6" t="n">
        <v>118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5</v>
      </c>
    </row>
    <row r="2" spans="1:3">
      <c r="A2" s="3" t="s">
        <v>296</v>
      </c>
    </row>
    <row r="3" spans="1:3">
      <c r="A3" s="4" t="s">
        <v>272</v>
      </c>
      <c r="B3" s="6" t="n">
        <v>787495</v>
      </c>
      <c r="C3" s="6" t="n">
        <v>708668</v>
      </c>
    </row>
    <row r="4" spans="1:3">
      <c r="A4" s="4" t="s">
        <v>297</v>
      </c>
    </row>
    <row r="5" spans="1:3">
      <c r="A5" s="3" t="s">
        <v>296</v>
      </c>
    </row>
    <row r="6" spans="1:3">
      <c r="A6" s="4" t="s">
        <v>272</v>
      </c>
      <c r="B6" s="5" t="n">
        <v>735601</v>
      </c>
      <c r="C6" s="5" t="n">
        <v>678048</v>
      </c>
    </row>
    <row r="7" spans="1:3">
      <c r="A7" s="4" t="s">
        <v>298</v>
      </c>
    </row>
    <row r="8" spans="1:3">
      <c r="A8" s="3" t="s">
        <v>296</v>
      </c>
    </row>
    <row r="9" spans="1:3">
      <c r="A9" s="4" t="s">
        <v>272</v>
      </c>
      <c r="B9" s="5" t="n">
        <v>18229</v>
      </c>
      <c r="C9" s="5" t="n">
        <v>5850</v>
      </c>
    </row>
    <row r="10" spans="1:3">
      <c r="A10" s="4" t="s">
        <v>299</v>
      </c>
    </row>
    <row r="11" spans="1:3">
      <c r="A11" s="3" t="s">
        <v>296</v>
      </c>
    </row>
    <row r="12" spans="1:3">
      <c r="A12" s="4" t="s">
        <v>272</v>
      </c>
      <c r="B12" s="5" t="n">
        <v>18550</v>
      </c>
      <c r="C12" s="5" t="n">
        <v>13652</v>
      </c>
    </row>
    <row r="13" spans="1:3">
      <c r="A13" s="4" t="s">
        <v>300</v>
      </c>
    </row>
    <row r="14" spans="1:3">
      <c r="A14" s="3" t="s">
        <v>296</v>
      </c>
    </row>
    <row r="15" spans="1:3">
      <c r="A15" s="4" t="s">
        <v>272</v>
      </c>
      <c r="B15" s="5" t="n">
        <v>15115</v>
      </c>
      <c r="C15" s="5" t="n">
        <v>11118</v>
      </c>
    </row>
    <row r="16" spans="1:3">
      <c r="A16" s="4" t="s">
        <v>276</v>
      </c>
    </row>
    <row r="17" spans="1:3">
      <c r="A17" s="3" t="s">
        <v>296</v>
      </c>
    </row>
    <row r="18" spans="1:3">
      <c r="A18" s="4" t="s">
        <v>272</v>
      </c>
      <c r="B18" s="5" t="n">
        <v>87324</v>
      </c>
      <c r="C18" s="5" t="n">
        <v>70628</v>
      </c>
    </row>
    <row r="19" spans="1:3">
      <c r="A19" s="4" t="s">
        <v>301</v>
      </c>
    </row>
    <row r="20" spans="1:3">
      <c r="A20" s="3" t="s">
        <v>296</v>
      </c>
    </row>
    <row r="21" spans="1:3">
      <c r="A21" s="4" t="s">
        <v>272</v>
      </c>
      <c r="B21" s="5" t="n">
        <v>87324</v>
      </c>
      <c r="C21" s="5" t="n">
        <v>70628</v>
      </c>
    </row>
    <row r="22" spans="1:3">
      <c r="A22" s="4" t="s">
        <v>302</v>
      </c>
    </row>
    <row r="23" spans="1:3">
      <c r="A23" s="3" t="s">
        <v>296</v>
      </c>
    </row>
    <row r="24" spans="1:3">
      <c r="A24" s="4" t="s">
        <v>272</v>
      </c>
      <c r="B24" s="5" t="n">
        <v>0</v>
      </c>
      <c r="C24" s="5" t="n">
        <v>0</v>
      </c>
    </row>
    <row r="25" spans="1:3">
      <c r="A25" s="4" t="s">
        <v>303</v>
      </c>
    </row>
    <row r="26" spans="1:3">
      <c r="A26" s="3" t="s">
        <v>296</v>
      </c>
    </row>
    <row r="27" spans="1:3">
      <c r="A27" s="4" t="s">
        <v>272</v>
      </c>
      <c r="B27" s="5" t="n">
        <v>0</v>
      </c>
      <c r="C27" s="5" t="n">
        <v>0</v>
      </c>
    </row>
    <row r="28" spans="1:3">
      <c r="A28" s="4" t="s">
        <v>304</v>
      </c>
    </row>
    <row r="29" spans="1:3">
      <c r="A29" s="3" t="s">
        <v>296</v>
      </c>
    </row>
    <row r="30" spans="1:3">
      <c r="A30" s="4" t="s">
        <v>272</v>
      </c>
      <c r="B30" s="5" t="n">
        <v>0</v>
      </c>
      <c r="C30" s="5" t="n">
        <v>0</v>
      </c>
    </row>
    <row r="31" spans="1:3">
      <c r="A31" s="4" t="s">
        <v>277</v>
      </c>
    </row>
    <row r="32" spans="1:3">
      <c r="A32" s="3" t="s">
        <v>296</v>
      </c>
    </row>
    <row r="33" spans="1:3">
      <c r="A33" s="4" t="s">
        <v>272</v>
      </c>
      <c r="B33" s="5" t="n">
        <v>34760</v>
      </c>
      <c r="C33" s="5" t="n">
        <v>34160</v>
      </c>
    </row>
    <row r="34" spans="1:3">
      <c r="A34" s="4" t="s">
        <v>305</v>
      </c>
    </row>
    <row r="35" spans="1:3">
      <c r="A35" s="3" t="s">
        <v>296</v>
      </c>
    </row>
    <row r="36" spans="1:3">
      <c r="A36" s="4" t="s">
        <v>272</v>
      </c>
      <c r="B36" s="5" t="n">
        <v>33973</v>
      </c>
      <c r="C36" s="5" t="n">
        <v>33622</v>
      </c>
    </row>
    <row r="37" spans="1:3">
      <c r="A37" s="4" t="s">
        <v>306</v>
      </c>
    </row>
    <row r="38" spans="1:3">
      <c r="A38" s="3" t="s">
        <v>296</v>
      </c>
    </row>
    <row r="39" spans="1:3">
      <c r="A39" s="4" t="s">
        <v>272</v>
      </c>
      <c r="B39" s="5" t="n">
        <v>787</v>
      </c>
      <c r="C39" s="5" t="n">
        <v>538</v>
      </c>
    </row>
    <row r="40" spans="1:3">
      <c r="A40" s="4" t="s">
        <v>307</v>
      </c>
    </row>
    <row r="41" spans="1:3">
      <c r="A41" s="3" t="s">
        <v>296</v>
      </c>
    </row>
    <row r="42" spans="1:3">
      <c r="A42" s="4" t="s">
        <v>272</v>
      </c>
      <c r="B42" s="5" t="n">
        <v>0</v>
      </c>
      <c r="C42" s="5" t="n">
        <v>0</v>
      </c>
    </row>
    <row r="43" spans="1:3">
      <c r="A43" s="4" t="s">
        <v>308</v>
      </c>
    </row>
    <row r="44" spans="1:3">
      <c r="A44" s="3" t="s">
        <v>296</v>
      </c>
    </row>
    <row r="45" spans="1:3">
      <c r="A45" s="4" t="s">
        <v>272</v>
      </c>
      <c r="B45" s="5" t="n">
        <v>0</v>
      </c>
      <c r="C45" s="5" t="n">
        <v>0</v>
      </c>
    </row>
    <row r="46" spans="1:3">
      <c r="A46" s="4" t="s">
        <v>278</v>
      </c>
    </row>
    <row r="47" spans="1:3">
      <c r="A47" s="3" t="s">
        <v>296</v>
      </c>
    </row>
    <row r="48" spans="1:3">
      <c r="A48" s="4" t="s">
        <v>272</v>
      </c>
      <c r="B48" s="5" t="n">
        <v>280474</v>
      </c>
      <c r="C48" s="5" t="n">
        <v>273278</v>
      </c>
    </row>
    <row r="49" spans="1:3">
      <c r="A49" s="4" t="s">
        <v>309</v>
      </c>
    </row>
    <row r="50" spans="1:3">
      <c r="A50" s="3" t="s">
        <v>296</v>
      </c>
    </row>
    <row r="51" spans="1:3">
      <c r="A51" s="4" t="s">
        <v>272</v>
      </c>
      <c r="B51" s="5" t="n">
        <v>267047</v>
      </c>
      <c r="C51" s="5" t="n">
        <v>267437</v>
      </c>
    </row>
    <row r="52" spans="1:3">
      <c r="A52" s="4" t="s">
        <v>310</v>
      </c>
    </row>
    <row r="53" spans="1:3">
      <c r="A53" s="3" t="s">
        <v>296</v>
      </c>
    </row>
    <row r="54" spans="1:3">
      <c r="A54" s="4" t="s">
        <v>272</v>
      </c>
      <c r="B54" s="5" t="n">
        <v>9678</v>
      </c>
      <c r="C54" s="5" t="n">
        <v>0</v>
      </c>
    </row>
    <row r="55" spans="1:3">
      <c r="A55" s="4" t="s">
        <v>311</v>
      </c>
    </row>
    <row r="56" spans="1:3">
      <c r="A56" s="3" t="s">
        <v>296</v>
      </c>
    </row>
    <row r="57" spans="1:3">
      <c r="A57" s="4" t="s">
        <v>272</v>
      </c>
      <c r="B57" s="5" t="n">
        <v>0</v>
      </c>
      <c r="C57" s="5" t="n">
        <v>0</v>
      </c>
    </row>
    <row r="58" spans="1:3">
      <c r="A58" s="4" t="s">
        <v>312</v>
      </c>
    </row>
    <row r="59" spans="1:3">
      <c r="A59" s="3" t="s">
        <v>296</v>
      </c>
    </row>
    <row r="60" spans="1:3">
      <c r="A60" s="4" t="s">
        <v>272</v>
      </c>
      <c r="B60" s="5" t="n">
        <v>3749</v>
      </c>
      <c r="C60" s="5" t="n">
        <v>5841</v>
      </c>
    </row>
    <row r="61" spans="1:3">
      <c r="A61" s="4" t="s">
        <v>280</v>
      </c>
    </row>
    <row r="62" spans="1:3">
      <c r="A62" s="3" t="s">
        <v>296</v>
      </c>
    </row>
    <row r="63" spans="1:3">
      <c r="A63" s="4" t="s">
        <v>272</v>
      </c>
      <c r="B63" s="5" t="n">
        <v>323273</v>
      </c>
      <c r="C63" s="5" t="n">
        <v>260762</v>
      </c>
    </row>
    <row r="64" spans="1:3">
      <c r="A64" s="4" t="s">
        <v>313</v>
      </c>
    </row>
    <row r="65" spans="1:3">
      <c r="A65" s="3" t="s">
        <v>296</v>
      </c>
    </row>
    <row r="66" spans="1:3">
      <c r="A66" s="4" t="s">
        <v>272</v>
      </c>
      <c r="B66" s="5" t="n">
        <v>290136</v>
      </c>
      <c r="C66" s="5" t="n">
        <v>241176</v>
      </c>
    </row>
    <row r="67" spans="1:3">
      <c r="A67" s="4" t="s">
        <v>314</v>
      </c>
    </row>
    <row r="68" spans="1:3">
      <c r="A68" s="3" t="s">
        <v>296</v>
      </c>
    </row>
    <row r="69" spans="1:3">
      <c r="A69" s="4" t="s">
        <v>272</v>
      </c>
      <c r="B69" s="5" t="n">
        <v>7764</v>
      </c>
      <c r="C69" s="5" t="n">
        <v>5312</v>
      </c>
    </row>
    <row r="70" spans="1:3">
      <c r="A70" s="4" t="s">
        <v>315</v>
      </c>
    </row>
    <row r="71" spans="1:3">
      <c r="A71" s="3" t="s">
        <v>296</v>
      </c>
    </row>
    <row r="72" spans="1:3">
      <c r="A72" s="4" t="s">
        <v>272</v>
      </c>
      <c r="B72" s="5" t="n">
        <v>16421</v>
      </c>
      <c r="C72" s="5" t="n">
        <v>11524</v>
      </c>
    </row>
    <row r="73" spans="1:3">
      <c r="A73" s="4" t="s">
        <v>316</v>
      </c>
    </row>
    <row r="74" spans="1:3">
      <c r="A74" s="3" t="s">
        <v>296</v>
      </c>
    </row>
    <row r="75" spans="1:3">
      <c r="A75" s="4" t="s">
        <v>272</v>
      </c>
      <c r="B75" s="5" t="n">
        <v>8952</v>
      </c>
      <c r="C75" s="5" t="n">
        <v>2750</v>
      </c>
    </row>
    <row r="76" spans="1:3">
      <c r="A76" s="4" t="s">
        <v>281</v>
      </c>
    </row>
    <row r="77" spans="1:3">
      <c r="A77" s="3" t="s">
        <v>296</v>
      </c>
    </row>
    <row r="78" spans="1:3">
      <c r="A78" s="4" t="s">
        <v>272</v>
      </c>
      <c r="B78" s="5" t="n">
        <v>50993</v>
      </c>
      <c r="C78" s="5" t="n">
        <v>57945</v>
      </c>
    </row>
    <row r="79" spans="1:3">
      <c r="A79" s="4" t="s">
        <v>317</v>
      </c>
    </row>
    <row r="80" spans="1:3">
      <c r="A80" s="3" t="s">
        <v>296</v>
      </c>
    </row>
    <row r="81" spans="1:3">
      <c r="A81" s="4" t="s">
        <v>272</v>
      </c>
      <c r="B81" s="5" t="n">
        <v>46450</v>
      </c>
      <c r="C81" s="5" t="n">
        <v>53290</v>
      </c>
    </row>
    <row r="82" spans="1:3">
      <c r="A82" s="4" t="s">
        <v>318</v>
      </c>
    </row>
    <row r="83" spans="1:3">
      <c r="A83" s="3" t="s">
        <v>296</v>
      </c>
    </row>
    <row r="84" spans="1:3">
      <c r="A84" s="4" t="s">
        <v>272</v>
      </c>
      <c r="B84" s="5" t="n">
        <v>0</v>
      </c>
      <c r="C84" s="5" t="n">
        <v>0</v>
      </c>
    </row>
    <row r="85" spans="1:3">
      <c r="A85" s="4" t="s">
        <v>319</v>
      </c>
    </row>
    <row r="86" spans="1:3">
      <c r="A86" s="3" t="s">
        <v>296</v>
      </c>
    </row>
    <row r="87" spans="1:3">
      <c r="A87" s="4" t="s">
        <v>272</v>
      </c>
      <c r="B87" s="5" t="n">
        <v>2129</v>
      </c>
      <c r="C87" s="5" t="n">
        <v>2128</v>
      </c>
    </row>
    <row r="88" spans="1:3">
      <c r="A88" s="4" t="s">
        <v>320</v>
      </c>
    </row>
    <row r="89" spans="1:3">
      <c r="A89" s="3" t="s">
        <v>296</v>
      </c>
    </row>
    <row r="90" spans="1:3">
      <c r="A90" s="4" t="s">
        <v>272</v>
      </c>
      <c r="B90" s="5" t="n">
        <v>2414</v>
      </c>
      <c r="C90" s="5" t="n">
        <v>2527</v>
      </c>
    </row>
    <row r="91" spans="1:3">
      <c r="A91" s="4" t="s">
        <v>282</v>
      </c>
    </row>
    <row r="92" spans="1:3">
      <c r="A92" s="3" t="s">
        <v>296</v>
      </c>
    </row>
    <row r="93" spans="1:3">
      <c r="A93" s="4" t="s">
        <v>272</v>
      </c>
      <c r="B93" s="5" t="n">
        <v>10671</v>
      </c>
      <c r="C93" s="5" t="n">
        <v>11895</v>
      </c>
    </row>
    <row r="94" spans="1:3">
      <c r="A94" s="4" t="s">
        <v>321</v>
      </c>
    </row>
    <row r="95" spans="1:3">
      <c r="A95" s="3" t="s">
        <v>296</v>
      </c>
    </row>
    <row r="96" spans="1:3">
      <c r="A96" s="4" t="s">
        <v>272</v>
      </c>
      <c r="B96" s="5" t="n">
        <v>10671</v>
      </c>
      <c r="C96" s="5" t="n">
        <v>11895</v>
      </c>
    </row>
    <row r="97" spans="1:3">
      <c r="A97" s="4" t="s">
        <v>322</v>
      </c>
    </row>
    <row r="98" spans="1:3">
      <c r="A98" s="3" t="s">
        <v>296</v>
      </c>
    </row>
    <row r="99" spans="1:3">
      <c r="A99" s="4" t="s">
        <v>272</v>
      </c>
      <c r="B99" s="5" t="n">
        <v>0</v>
      </c>
      <c r="C99" s="5" t="n">
        <v>0</v>
      </c>
    </row>
    <row r="100" spans="1:3">
      <c r="A100" s="4" t="s">
        <v>323</v>
      </c>
    </row>
    <row r="101" spans="1:3">
      <c r="A101" s="3" t="s">
        <v>296</v>
      </c>
    </row>
    <row r="102" spans="1:3">
      <c r="A102" s="4" t="s">
        <v>272</v>
      </c>
      <c r="B102" s="5" t="n">
        <v>0</v>
      </c>
      <c r="C102" s="5" t="n">
        <v>0</v>
      </c>
    </row>
    <row r="103" spans="1:3">
      <c r="A103" s="4" t="s">
        <v>324</v>
      </c>
    </row>
    <row r="104" spans="1:3">
      <c r="A104" s="3" t="s">
        <v>296</v>
      </c>
    </row>
    <row r="105" spans="1:3">
      <c r="A105" s="4" t="s">
        <v>272</v>
      </c>
      <c r="B105" s="6" t="n">
        <v>0</v>
      </c>
      <c r="C105"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5</v>
      </c>
    </row>
    <row r="2" spans="1:3">
      <c r="A2" s="3" t="s">
        <v>326</v>
      </c>
    </row>
    <row r="3" spans="1:3">
      <c r="A3" s="4" t="s">
        <v>327</v>
      </c>
      <c r="B3" s="6" t="n">
        <v>4065</v>
      </c>
      <c r="C3" s="6" t="n">
        <v>702</v>
      </c>
    </row>
    <row r="4" spans="1:3">
      <c r="A4" s="4" t="s">
        <v>328</v>
      </c>
      <c r="B4" s="5" t="n">
        <v>783430</v>
      </c>
      <c r="C4" s="5" t="n">
        <v>707966</v>
      </c>
    </row>
    <row r="5" spans="1:3">
      <c r="A5" s="4" t="s">
        <v>108</v>
      </c>
      <c r="B5" s="5" t="n">
        <v>787495</v>
      </c>
      <c r="C5" s="5" t="n">
        <v>708668</v>
      </c>
    </row>
    <row r="6" spans="1:3">
      <c r="A6" s="4" t="s">
        <v>329</v>
      </c>
      <c r="B6" s="5" t="n">
        <v>612</v>
      </c>
      <c r="C6" s="5" t="n">
        <v>612</v>
      </c>
    </row>
    <row r="7" spans="1:3">
      <c r="A7" s="4" t="s">
        <v>330</v>
      </c>
    </row>
    <row r="8" spans="1:3">
      <c r="A8" s="3" t="s">
        <v>326</v>
      </c>
    </row>
    <row r="9" spans="1:3">
      <c r="A9" s="4" t="s">
        <v>327</v>
      </c>
      <c r="B9" s="5" t="n">
        <v>3360</v>
      </c>
      <c r="C9" s="5" t="n">
        <v>90</v>
      </c>
    </row>
    <row r="10" spans="1:3">
      <c r="A10" s="4" t="s">
        <v>331</v>
      </c>
    </row>
    <row r="11" spans="1:3">
      <c r="A11" s="3" t="s">
        <v>326</v>
      </c>
    </row>
    <row r="12" spans="1:3">
      <c r="A12" s="4" t="s">
        <v>327</v>
      </c>
      <c r="B12" s="5" t="n">
        <v>93</v>
      </c>
      <c r="C12" s="5" t="n">
        <v>0</v>
      </c>
    </row>
    <row r="13" spans="1:3">
      <c r="A13" s="4" t="s">
        <v>332</v>
      </c>
    </row>
    <row r="14" spans="1:3">
      <c r="A14" s="3" t="s">
        <v>326</v>
      </c>
    </row>
    <row r="15" spans="1:3">
      <c r="A15" s="4" t="s">
        <v>327</v>
      </c>
      <c r="B15" s="5" t="n">
        <v>612</v>
      </c>
      <c r="C15" s="5" t="n">
        <v>612</v>
      </c>
    </row>
    <row r="16" spans="1:3">
      <c r="A16" s="4" t="s">
        <v>276</v>
      </c>
    </row>
    <row r="17" spans="1:3">
      <c r="A17" s="3" t="s">
        <v>326</v>
      </c>
    </row>
    <row r="18" spans="1:3">
      <c r="A18" s="4" t="s">
        <v>327</v>
      </c>
      <c r="B18" s="5" t="n">
        <v>0</v>
      </c>
      <c r="C18" s="5" t="n">
        <v>0</v>
      </c>
    </row>
    <row r="19" spans="1:3">
      <c r="A19" s="4" t="s">
        <v>328</v>
      </c>
      <c r="B19" s="5" t="n">
        <v>87324</v>
      </c>
      <c r="C19" s="5" t="n">
        <v>70628</v>
      </c>
    </row>
    <row r="20" spans="1:3">
      <c r="A20" s="4" t="s">
        <v>108</v>
      </c>
      <c r="B20" s="5" t="n">
        <v>87324</v>
      </c>
      <c r="C20" s="5" t="n">
        <v>70628</v>
      </c>
    </row>
    <row r="21" spans="1:3">
      <c r="A21" s="4" t="s">
        <v>329</v>
      </c>
      <c r="B21" s="5" t="n">
        <v>0</v>
      </c>
      <c r="C21" s="5" t="n">
        <v>0</v>
      </c>
    </row>
    <row r="22" spans="1:3">
      <c r="A22" s="4" t="s">
        <v>333</v>
      </c>
    </row>
    <row r="23" spans="1:3">
      <c r="A23" s="3" t="s">
        <v>326</v>
      </c>
    </row>
    <row r="24" spans="1:3">
      <c r="A24" s="4" t="s">
        <v>327</v>
      </c>
      <c r="B24" s="5" t="n">
        <v>0</v>
      </c>
      <c r="C24" s="5" t="n">
        <v>0</v>
      </c>
    </row>
    <row r="25" spans="1:3">
      <c r="A25" s="4" t="s">
        <v>334</v>
      </c>
    </row>
    <row r="26" spans="1:3">
      <c r="A26" s="3" t="s">
        <v>326</v>
      </c>
    </row>
    <row r="27" spans="1:3">
      <c r="A27" s="4" t="s">
        <v>327</v>
      </c>
      <c r="B27" s="5" t="n">
        <v>0</v>
      </c>
      <c r="C27" s="5" t="n">
        <v>0</v>
      </c>
    </row>
    <row r="28" spans="1:3">
      <c r="A28" s="4" t="s">
        <v>335</v>
      </c>
    </row>
    <row r="29" spans="1:3">
      <c r="A29" s="3" t="s">
        <v>326</v>
      </c>
    </row>
    <row r="30" spans="1:3">
      <c r="A30" s="4" t="s">
        <v>327</v>
      </c>
      <c r="B30" s="5" t="n">
        <v>0</v>
      </c>
      <c r="C30" s="5" t="n">
        <v>0</v>
      </c>
    </row>
    <row r="31" spans="1:3">
      <c r="A31" s="4" t="s">
        <v>277</v>
      </c>
    </row>
    <row r="32" spans="1:3">
      <c r="A32" s="3" t="s">
        <v>326</v>
      </c>
    </row>
    <row r="33" spans="1:3">
      <c r="A33" s="4" t="s">
        <v>327</v>
      </c>
      <c r="B33" s="5" t="n">
        <v>235</v>
      </c>
      <c r="C33" s="5" t="n">
        <v>0</v>
      </c>
    </row>
    <row r="34" spans="1:3">
      <c r="A34" s="4" t="s">
        <v>328</v>
      </c>
      <c r="B34" s="5" t="n">
        <v>34525</v>
      </c>
      <c r="C34" s="5" t="n">
        <v>34160</v>
      </c>
    </row>
    <row r="35" spans="1:3">
      <c r="A35" s="4" t="s">
        <v>108</v>
      </c>
      <c r="B35" s="5" t="n">
        <v>34760</v>
      </c>
      <c r="C35" s="5" t="n">
        <v>34160</v>
      </c>
    </row>
    <row r="36" spans="1:3">
      <c r="A36" s="4" t="s">
        <v>329</v>
      </c>
      <c r="B36" s="5" t="n">
        <v>0</v>
      </c>
      <c r="C36" s="5" t="n">
        <v>0</v>
      </c>
    </row>
    <row r="37" spans="1:3">
      <c r="A37" s="4" t="s">
        <v>336</v>
      </c>
    </row>
    <row r="38" spans="1:3">
      <c r="A38" s="3" t="s">
        <v>326</v>
      </c>
    </row>
    <row r="39" spans="1:3">
      <c r="A39" s="4" t="s">
        <v>327</v>
      </c>
      <c r="B39" s="5" t="n">
        <v>142</v>
      </c>
      <c r="C39" s="5" t="n">
        <v>0</v>
      </c>
    </row>
    <row r="40" spans="1:3">
      <c r="A40" s="4" t="s">
        <v>337</v>
      </c>
    </row>
    <row r="41" spans="1:3">
      <c r="A41" s="3" t="s">
        <v>326</v>
      </c>
    </row>
    <row r="42" spans="1:3">
      <c r="A42" s="4" t="s">
        <v>327</v>
      </c>
      <c r="B42" s="5" t="n">
        <v>93</v>
      </c>
      <c r="C42" s="5" t="n">
        <v>0</v>
      </c>
    </row>
    <row r="43" spans="1:3">
      <c r="A43" s="4" t="s">
        <v>338</v>
      </c>
    </row>
    <row r="44" spans="1:3">
      <c r="A44" s="3" t="s">
        <v>326</v>
      </c>
    </row>
    <row r="45" spans="1:3">
      <c r="A45" s="4" t="s">
        <v>327</v>
      </c>
      <c r="B45" s="5" t="n">
        <v>0</v>
      </c>
      <c r="C45" s="5" t="n">
        <v>0</v>
      </c>
    </row>
    <row r="46" spans="1:3">
      <c r="A46" s="4" t="s">
        <v>278</v>
      </c>
    </row>
    <row r="47" spans="1:3">
      <c r="A47" s="3" t="s">
        <v>326</v>
      </c>
    </row>
    <row r="48" spans="1:3">
      <c r="A48" s="4" t="s">
        <v>327</v>
      </c>
      <c r="B48" s="5" t="n">
        <v>2920</v>
      </c>
      <c r="C48" s="5" t="n">
        <v>0</v>
      </c>
    </row>
    <row r="49" spans="1:3">
      <c r="A49" s="4" t="s">
        <v>328</v>
      </c>
      <c r="B49" s="5" t="n">
        <v>277554</v>
      </c>
      <c r="C49" s="5" t="n">
        <v>273278</v>
      </c>
    </row>
    <row r="50" spans="1:3">
      <c r="A50" s="4" t="s">
        <v>108</v>
      </c>
      <c r="B50" s="5" t="n">
        <v>280474</v>
      </c>
      <c r="C50" s="5" t="n">
        <v>273278</v>
      </c>
    </row>
    <row r="51" spans="1:3">
      <c r="A51" s="4" t="s">
        <v>329</v>
      </c>
      <c r="B51" s="5" t="n">
        <v>0</v>
      </c>
      <c r="C51" s="5" t="n">
        <v>0</v>
      </c>
    </row>
    <row r="52" spans="1:3">
      <c r="A52" s="4" t="s">
        <v>339</v>
      </c>
    </row>
    <row r="53" spans="1:3">
      <c r="A53" s="3" t="s">
        <v>326</v>
      </c>
    </row>
    <row r="54" spans="1:3">
      <c r="A54" s="4" t="s">
        <v>327</v>
      </c>
      <c r="B54" s="5" t="n">
        <v>2920</v>
      </c>
      <c r="C54" s="5" t="n">
        <v>0</v>
      </c>
    </row>
    <row r="55" spans="1:3">
      <c r="A55" s="4" t="s">
        <v>340</v>
      </c>
    </row>
    <row r="56" spans="1:3">
      <c r="A56" s="3" t="s">
        <v>326</v>
      </c>
    </row>
    <row r="57" spans="1:3">
      <c r="A57" s="4" t="s">
        <v>327</v>
      </c>
      <c r="B57" s="5" t="n">
        <v>0</v>
      </c>
      <c r="C57" s="5" t="n">
        <v>0</v>
      </c>
    </row>
    <row r="58" spans="1:3">
      <c r="A58" s="4" t="s">
        <v>341</v>
      </c>
    </row>
    <row r="59" spans="1:3">
      <c r="A59" s="3" t="s">
        <v>326</v>
      </c>
    </row>
    <row r="60" spans="1:3">
      <c r="A60" s="4" t="s">
        <v>327</v>
      </c>
      <c r="B60" s="5" t="n">
        <v>0</v>
      </c>
      <c r="C60" s="5" t="n">
        <v>0</v>
      </c>
    </row>
    <row r="61" spans="1:3">
      <c r="A61" s="4" t="s">
        <v>280</v>
      </c>
    </row>
    <row r="62" spans="1:3">
      <c r="A62" s="3" t="s">
        <v>326</v>
      </c>
    </row>
    <row r="63" spans="1:3">
      <c r="A63" s="4" t="s">
        <v>327</v>
      </c>
      <c r="B63" s="5" t="n">
        <v>14</v>
      </c>
      <c r="C63" s="5" t="n">
        <v>14</v>
      </c>
    </row>
    <row r="64" spans="1:3">
      <c r="A64" s="4" t="s">
        <v>328</v>
      </c>
      <c r="B64" s="5" t="n">
        <v>323259</v>
      </c>
      <c r="C64" s="5" t="n">
        <v>260748</v>
      </c>
    </row>
    <row r="65" spans="1:3">
      <c r="A65" s="4" t="s">
        <v>108</v>
      </c>
      <c r="B65" s="5" t="n">
        <v>323273</v>
      </c>
      <c r="C65" s="5" t="n">
        <v>260762</v>
      </c>
    </row>
    <row r="66" spans="1:3">
      <c r="A66" s="4" t="s">
        <v>329</v>
      </c>
      <c r="B66" s="5" t="n">
        <v>14</v>
      </c>
      <c r="C66" s="5" t="n">
        <v>14</v>
      </c>
    </row>
    <row r="67" spans="1:3">
      <c r="A67" s="4" t="s">
        <v>342</v>
      </c>
    </row>
    <row r="68" spans="1:3">
      <c r="A68" s="3" t="s">
        <v>326</v>
      </c>
    </row>
    <row r="69" spans="1:3">
      <c r="A69" s="4" t="s">
        <v>327</v>
      </c>
      <c r="B69" s="5" t="n">
        <v>0</v>
      </c>
      <c r="C69" s="5" t="n">
        <v>0</v>
      </c>
    </row>
    <row r="70" spans="1:3">
      <c r="A70" s="4" t="s">
        <v>343</v>
      </c>
    </row>
    <row r="71" spans="1:3">
      <c r="A71" s="3" t="s">
        <v>326</v>
      </c>
    </row>
    <row r="72" spans="1:3">
      <c r="A72" s="4" t="s">
        <v>327</v>
      </c>
      <c r="B72" s="5" t="n">
        <v>0</v>
      </c>
      <c r="C72" s="5" t="n">
        <v>0</v>
      </c>
    </row>
    <row r="73" spans="1:3">
      <c r="A73" s="4" t="s">
        <v>344</v>
      </c>
    </row>
    <row r="74" spans="1:3">
      <c r="A74" s="3" t="s">
        <v>326</v>
      </c>
    </row>
    <row r="75" spans="1:3">
      <c r="A75" s="4" t="s">
        <v>327</v>
      </c>
      <c r="B75" s="5" t="n">
        <v>14</v>
      </c>
      <c r="C75" s="5" t="n">
        <v>14</v>
      </c>
    </row>
    <row r="76" spans="1:3">
      <c r="A76" s="4" t="s">
        <v>281</v>
      </c>
    </row>
    <row r="77" spans="1:3">
      <c r="A77" s="3" t="s">
        <v>326</v>
      </c>
    </row>
    <row r="78" spans="1:3">
      <c r="A78" s="4" t="s">
        <v>327</v>
      </c>
      <c r="B78" s="5" t="n">
        <v>598</v>
      </c>
      <c r="C78" s="5" t="n">
        <v>598</v>
      </c>
    </row>
    <row r="79" spans="1:3">
      <c r="A79" s="4" t="s">
        <v>328</v>
      </c>
      <c r="B79" s="5" t="n">
        <v>50395</v>
      </c>
      <c r="C79" s="5" t="n">
        <v>57347</v>
      </c>
    </row>
    <row r="80" spans="1:3">
      <c r="A80" s="4" t="s">
        <v>108</v>
      </c>
      <c r="B80" s="5" t="n">
        <v>50993</v>
      </c>
      <c r="C80" s="5" t="n">
        <v>57945</v>
      </c>
    </row>
    <row r="81" spans="1:3">
      <c r="A81" s="4" t="s">
        <v>329</v>
      </c>
      <c r="B81" s="5" t="n">
        <v>598</v>
      </c>
      <c r="C81" s="5" t="n">
        <v>598</v>
      </c>
    </row>
    <row r="82" spans="1:3">
      <c r="A82" s="4" t="s">
        <v>345</v>
      </c>
    </row>
    <row r="83" spans="1:3">
      <c r="A83" s="3" t="s">
        <v>326</v>
      </c>
    </row>
    <row r="84" spans="1:3">
      <c r="A84" s="4" t="s">
        <v>327</v>
      </c>
      <c r="B84" s="5" t="n">
        <v>0</v>
      </c>
      <c r="C84" s="5" t="n">
        <v>0</v>
      </c>
    </row>
    <row r="85" spans="1:3">
      <c r="A85" s="4" t="s">
        <v>346</v>
      </c>
    </row>
    <row r="86" spans="1:3">
      <c r="A86" s="3" t="s">
        <v>326</v>
      </c>
    </row>
    <row r="87" spans="1:3">
      <c r="A87" s="4" t="s">
        <v>327</v>
      </c>
      <c r="B87" s="5" t="n">
        <v>0</v>
      </c>
      <c r="C87" s="5" t="n">
        <v>0</v>
      </c>
    </row>
    <row r="88" spans="1:3">
      <c r="A88" s="4" t="s">
        <v>347</v>
      </c>
    </row>
    <row r="89" spans="1:3">
      <c r="A89" s="3" t="s">
        <v>326</v>
      </c>
    </row>
    <row r="90" spans="1:3">
      <c r="A90" s="4" t="s">
        <v>327</v>
      </c>
      <c r="B90" s="5" t="n">
        <v>598</v>
      </c>
      <c r="C90" s="5" t="n">
        <v>598</v>
      </c>
    </row>
    <row r="91" spans="1:3">
      <c r="A91" s="4" t="s">
        <v>282</v>
      </c>
    </row>
    <row r="92" spans="1:3">
      <c r="A92" s="3" t="s">
        <v>326</v>
      </c>
    </row>
    <row r="93" spans="1:3">
      <c r="A93" s="4" t="s">
        <v>327</v>
      </c>
      <c r="B93" s="5" t="n">
        <v>298</v>
      </c>
      <c r="C93" s="5" t="n">
        <v>90</v>
      </c>
    </row>
    <row r="94" spans="1:3">
      <c r="A94" s="4" t="s">
        <v>328</v>
      </c>
      <c r="B94" s="5" t="n">
        <v>10373</v>
      </c>
      <c r="C94" s="5" t="n">
        <v>11805</v>
      </c>
    </row>
    <row r="95" spans="1:3">
      <c r="A95" s="4" t="s">
        <v>108</v>
      </c>
      <c r="B95" s="5" t="n">
        <v>10671</v>
      </c>
      <c r="C95" s="5" t="n">
        <v>11895</v>
      </c>
    </row>
    <row r="96" spans="1:3">
      <c r="A96" s="4" t="s">
        <v>329</v>
      </c>
      <c r="B96" s="5" t="n">
        <v>0</v>
      </c>
      <c r="C96" s="5" t="n">
        <v>0</v>
      </c>
    </row>
    <row r="97" spans="1:3">
      <c r="A97" s="4" t="s">
        <v>348</v>
      </c>
    </row>
    <row r="98" spans="1:3">
      <c r="A98" s="3" t="s">
        <v>326</v>
      </c>
    </row>
    <row r="99" spans="1:3">
      <c r="A99" s="4" t="s">
        <v>327</v>
      </c>
      <c r="B99" s="5" t="n">
        <v>298</v>
      </c>
      <c r="C99" s="5" t="n">
        <v>90</v>
      </c>
    </row>
    <row r="100" spans="1:3">
      <c r="A100" s="4" t="s">
        <v>349</v>
      </c>
    </row>
    <row r="101" spans="1:3">
      <c r="A101" s="3" t="s">
        <v>326</v>
      </c>
    </row>
    <row r="102" spans="1:3">
      <c r="A102" s="4" t="s">
        <v>327</v>
      </c>
      <c r="B102" s="5" t="n">
        <v>0</v>
      </c>
      <c r="C102" s="5" t="n">
        <v>0</v>
      </c>
    </row>
    <row r="103" spans="1:3">
      <c r="A103" s="4" t="s">
        <v>350</v>
      </c>
    </row>
    <row r="104" spans="1:3">
      <c r="A104" s="3" t="s">
        <v>326</v>
      </c>
    </row>
    <row r="105" spans="1:3">
      <c r="A105" s="4" t="s">
        <v>327</v>
      </c>
      <c r="B105" s="6" t="n">
        <v>0</v>
      </c>
      <c r="C105"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1</v>
      </c>
      <c r="B1" s="2" t="s">
        <v>1</v>
      </c>
    </row>
    <row r="2" spans="1:4">
      <c r="B2" s="2" t="s">
        <v>2</v>
      </c>
      <c r="C2" s="2" t="s">
        <v>72</v>
      </c>
      <c r="D2" s="2" t="s">
        <v>35</v>
      </c>
    </row>
    <row r="3" spans="1:4">
      <c r="A3" s="3" t="s">
        <v>352</v>
      </c>
    </row>
    <row r="4" spans="1:4">
      <c r="A4" s="4" t="s">
        <v>353</v>
      </c>
      <c r="B4" s="6" t="n">
        <v>14331</v>
      </c>
      <c r="D4" s="6" t="n">
        <v>11118</v>
      </c>
    </row>
    <row r="5" spans="1:4">
      <c r="A5" s="4" t="s">
        <v>354</v>
      </c>
      <c r="B5" s="5" t="n">
        <v>12573</v>
      </c>
      <c r="D5" s="5" t="n">
        <v>8526</v>
      </c>
    </row>
    <row r="6" spans="1:4">
      <c r="A6" s="4" t="s">
        <v>355</v>
      </c>
      <c r="B6" s="5" t="n">
        <v>1758</v>
      </c>
      <c r="D6" s="5" t="n">
        <v>1809</v>
      </c>
    </row>
    <row r="7" spans="1:4">
      <c r="A7" s="4" t="s">
        <v>356</v>
      </c>
      <c r="B7" s="5" t="n">
        <v>14331</v>
      </c>
      <c r="D7" s="5" t="n">
        <v>10335</v>
      </c>
    </row>
    <row r="8" spans="1:4">
      <c r="A8" s="4" t="s">
        <v>357</v>
      </c>
      <c r="B8" s="5" t="n">
        <v>26</v>
      </c>
      <c r="D8" s="5" t="n">
        <v>26</v>
      </c>
    </row>
    <row r="9" spans="1:4">
      <c r="A9" s="4" t="s">
        <v>358</v>
      </c>
      <c r="B9" s="5" t="n">
        <v>10866</v>
      </c>
      <c r="C9" s="6" t="n">
        <v>9690</v>
      </c>
    </row>
    <row r="10" spans="1:4">
      <c r="A10" s="4" t="s">
        <v>359</v>
      </c>
      <c r="B10" s="5" t="n">
        <v>290</v>
      </c>
      <c r="C10" s="5" t="n">
        <v>218</v>
      </c>
    </row>
    <row r="11" spans="1:4">
      <c r="A11" s="3" t="s">
        <v>360</v>
      </c>
    </row>
    <row r="12" spans="1:4">
      <c r="A12" s="4" t="s">
        <v>361</v>
      </c>
      <c r="B12" s="5" t="n">
        <v>0</v>
      </c>
    </row>
    <row r="13" spans="1:4">
      <c r="A13" s="4" t="s">
        <v>362</v>
      </c>
      <c r="B13" s="5" t="n">
        <v>0</v>
      </c>
    </row>
    <row r="14" spans="1:4">
      <c r="A14" s="4" t="s">
        <v>276</v>
      </c>
    </row>
    <row r="15" spans="1:4">
      <c r="A15" s="3" t="s">
        <v>352</v>
      </c>
    </row>
    <row r="16" spans="1:4">
      <c r="A16" s="4" t="s">
        <v>353</v>
      </c>
      <c r="B16" s="5" t="n">
        <v>0</v>
      </c>
      <c r="D16" s="5" t="n">
        <v>0</v>
      </c>
    </row>
    <row r="17" spans="1:4">
      <c r="A17" s="4" t="s">
        <v>354</v>
      </c>
      <c r="B17" s="5" t="n">
        <v>0</v>
      </c>
      <c r="D17" s="5" t="n">
        <v>0</v>
      </c>
    </row>
    <row r="18" spans="1:4">
      <c r="A18" s="4" t="s">
        <v>355</v>
      </c>
      <c r="B18" s="5" t="n">
        <v>0</v>
      </c>
      <c r="D18" s="5" t="n">
        <v>0</v>
      </c>
    </row>
    <row r="19" spans="1:4">
      <c r="A19" s="4" t="s">
        <v>356</v>
      </c>
      <c r="B19" s="5" t="n">
        <v>0</v>
      </c>
      <c r="D19" s="5" t="n">
        <v>0</v>
      </c>
    </row>
    <row r="20" spans="1:4">
      <c r="A20" s="4" t="s">
        <v>357</v>
      </c>
      <c r="B20" s="5" t="n">
        <v>0</v>
      </c>
      <c r="D20" s="5" t="n">
        <v>0</v>
      </c>
    </row>
    <row r="21" spans="1:4">
      <c r="A21" s="4" t="s">
        <v>358</v>
      </c>
      <c r="B21" s="5" t="n">
        <v>0</v>
      </c>
      <c r="C21" s="5" t="n">
        <v>0</v>
      </c>
    </row>
    <row r="22" spans="1:4">
      <c r="A22" s="4" t="s">
        <v>359</v>
      </c>
      <c r="B22" s="5" t="n">
        <v>0</v>
      </c>
      <c r="C22" s="5" t="n">
        <v>0</v>
      </c>
    </row>
    <row r="23" spans="1:4">
      <c r="A23" s="4" t="s">
        <v>277</v>
      </c>
    </row>
    <row r="24" spans="1:4">
      <c r="A24" s="3" t="s">
        <v>352</v>
      </c>
    </row>
    <row r="25" spans="1:4">
      <c r="A25" s="4" t="s">
        <v>353</v>
      </c>
      <c r="B25" s="5" t="n">
        <v>0</v>
      </c>
      <c r="D25" s="5" t="n">
        <v>0</v>
      </c>
    </row>
    <row r="26" spans="1:4">
      <c r="A26" s="4" t="s">
        <v>354</v>
      </c>
      <c r="B26" s="5" t="n">
        <v>0</v>
      </c>
      <c r="D26" s="5" t="n">
        <v>0</v>
      </c>
    </row>
    <row r="27" spans="1:4">
      <c r="A27" s="4" t="s">
        <v>355</v>
      </c>
      <c r="B27" s="5" t="n">
        <v>0</v>
      </c>
      <c r="D27" s="5" t="n">
        <v>0</v>
      </c>
    </row>
    <row r="28" spans="1:4">
      <c r="A28" s="4" t="s">
        <v>356</v>
      </c>
      <c r="B28" s="5" t="n">
        <v>0</v>
      </c>
      <c r="D28" s="5" t="n">
        <v>0</v>
      </c>
    </row>
    <row r="29" spans="1:4">
      <c r="A29" s="4" t="s">
        <v>357</v>
      </c>
      <c r="B29" s="5" t="n">
        <v>0</v>
      </c>
      <c r="D29" s="5" t="n">
        <v>0</v>
      </c>
    </row>
    <row r="30" spans="1:4">
      <c r="A30" s="4" t="s">
        <v>358</v>
      </c>
      <c r="B30" s="5" t="n">
        <v>0</v>
      </c>
      <c r="C30" s="5" t="n">
        <v>115</v>
      </c>
    </row>
    <row r="31" spans="1:4">
      <c r="A31" s="4" t="s">
        <v>359</v>
      </c>
      <c r="B31" s="5" t="n">
        <v>0</v>
      </c>
      <c r="C31" s="5" t="n">
        <v>0</v>
      </c>
    </row>
    <row r="32" spans="1:4">
      <c r="A32" s="4" t="s">
        <v>278</v>
      </c>
    </row>
    <row r="33" spans="1:4">
      <c r="A33" s="3" t="s">
        <v>352</v>
      </c>
    </row>
    <row r="34" spans="1:4">
      <c r="A34" s="4" t="s">
        <v>353</v>
      </c>
      <c r="B34" s="5" t="n">
        <v>3749</v>
      </c>
      <c r="D34" s="5" t="n">
        <v>5841</v>
      </c>
    </row>
    <row r="35" spans="1:4">
      <c r="A35" s="4" t="s">
        <v>354</v>
      </c>
      <c r="B35" s="5" t="n">
        <v>1991</v>
      </c>
      <c r="D35" s="5" t="n">
        <v>4032</v>
      </c>
    </row>
    <row r="36" spans="1:4">
      <c r="A36" s="4" t="s">
        <v>355</v>
      </c>
      <c r="B36" s="5" t="n">
        <v>1758</v>
      </c>
      <c r="D36" s="5" t="n">
        <v>1809</v>
      </c>
    </row>
    <row r="37" spans="1:4">
      <c r="A37" s="4" t="s">
        <v>356</v>
      </c>
      <c r="B37" s="5" t="n">
        <v>3749</v>
      </c>
      <c r="D37" s="5" t="n">
        <v>5841</v>
      </c>
    </row>
    <row r="38" spans="1:4">
      <c r="A38" s="4" t="s">
        <v>357</v>
      </c>
      <c r="B38" s="5" t="n">
        <v>26</v>
      </c>
      <c r="D38" s="5" t="n">
        <v>26</v>
      </c>
    </row>
    <row r="39" spans="1:4">
      <c r="A39" s="4" t="s">
        <v>358</v>
      </c>
      <c r="B39" s="5" t="n">
        <v>3926</v>
      </c>
      <c r="C39" s="5" t="n">
        <v>959</v>
      </c>
    </row>
    <row r="40" spans="1:4">
      <c r="A40" s="4" t="s">
        <v>359</v>
      </c>
      <c r="B40" s="5" t="n">
        <v>71</v>
      </c>
      <c r="C40" s="5" t="n">
        <v>33</v>
      </c>
    </row>
    <row r="41" spans="1:4">
      <c r="A41" s="4" t="s">
        <v>280</v>
      </c>
    </row>
    <row r="42" spans="1:4">
      <c r="A42" s="3" t="s">
        <v>352</v>
      </c>
    </row>
    <row r="43" spans="1:4">
      <c r="A43" s="4" t="s">
        <v>353</v>
      </c>
      <c r="B43" s="5" t="n">
        <v>8952</v>
      </c>
      <c r="D43" s="5" t="n">
        <v>2750</v>
      </c>
    </row>
    <row r="44" spans="1:4">
      <c r="A44" s="4" t="s">
        <v>354</v>
      </c>
      <c r="B44" s="5" t="n">
        <v>8952</v>
      </c>
      <c r="D44" s="5" t="n">
        <v>2750</v>
      </c>
    </row>
    <row r="45" spans="1:4">
      <c r="A45" s="4" t="s">
        <v>355</v>
      </c>
      <c r="B45" s="5" t="n">
        <v>0</v>
      </c>
      <c r="D45" s="5" t="n">
        <v>0</v>
      </c>
    </row>
    <row r="46" spans="1:4">
      <c r="A46" s="4" t="s">
        <v>356</v>
      </c>
      <c r="B46" s="5" t="n">
        <v>8952</v>
      </c>
      <c r="D46" s="5" t="n">
        <v>2750</v>
      </c>
    </row>
    <row r="47" spans="1:4">
      <c r="A47" s="4" t="s">
        <v>357</v>
      </c>
      <c r="B47" s="5" t="n">
        <v>0</v>
      </c>
      <c r="D47" s="5" t="n">
        <v>0</v>
      </c>
    </row>
    <row r="48" spans="1:4">
      <c r="A48" s="4" t="s">
        <v>358</v>
      </c>
      <c r="B48" s="5" t="n">
        <v>4093</v>
      </c>
      <c r="C48" s="5" t="n">
        <v>6591</v>
      </c>
    </row>
    <row r="49" spans="1:4">
      <c r="A49" s="4" t="s">
        <v>359</v>
      </c>
      <c r="B49" s="5" t="n">
        <v>181</v>
      </c>
      <c r="C49" s="5" t="n">
        <v>123</v>
      </c>
    </row>
    <row r="50" spans="1:4">
      <c r="A50" s="4" t="s">
        <v>281</v>
      </c>
    </row>
    <row r="51" spans="1:4">
      <c r="A51" s="3" t="s">
        <v>352</v>
      </c>
    </row>
    <row r="52" spans="1:4">
      <c r="A52" s="4" t="s">
        <v>353</v>
      </c>
      <c r="B52" s="5" t="n">
        <v>1630</v>
      </c>
      <c r="D52" s="5" t="n">
        <v>2527</v>
      </c>
    </row>
    <row r="53" spans="1:4">
      <c r="A53" s="4" t="s">
        <v>354</v>
      </c>
      <c r="B53" s="5" t="n">
        <v>1630</v>
      </c>
      <c r="D53" s="5" t="n">
        <v>1744</v>
      </c>
    </row>
    <row r="54" spans="1:4">
      <c r="A54" s="4" t="s">
        <v>355</v>
      </c>
      <c r="B54" s="5" t="n">
        <v>0</v>
      </c>
      <c r="D54" s="5" t="n">
        <v>0</v>
      </c>
    </row>
    <row r="55" spans="1:4">
      <c r="A55" s="4" t="s">
        <v>356</v>
      </c>
      <c r="B55" s="5" t="n">
        <v>1630</v>
      </c>
      <c r="D55" s="5" t="n">
        <v>1744</v>
      </c>
    </row>
    <row r="56" spans="1:4">
      <c r="A56" s="4" t="s">
        <v>357</v>
      </c>
      <c r="B56" s="5" t="n">
        <v>0</v>
      </c>
      <c r="D56" s="5" t="n">
        <v>0</v>
      </c>
    </row>
    <row r="57" spans="1:4">
      <c r="A57" s="4" t="s">
        <v>358</v>
      </c>
      <c r="B57" s="5" t="n">
        <v>2847</v>
      </c>
      <c r="C57" s="5" t="n">
        <v>1832</v>
      </c>
    </row>
    <row r="58" spans="1:4">
      <c r="A58" s="4" t="s">
        <v>359</v>
      </c>
      <c r="B58" s="5" t="n">
        <v>38</v>
      </c>
      <c r="C58" s="5" t="n">
        <v>57</v>
      </c>
    </row>
    <row r="59" spans="1:4">
      <c r="A59" s="3" t="s">
        <v>360</v>
      </c>
    </row>
    <row r="60" spans="1:4">
      <c r="A60" s="4" t="s">
        <v>361</v>
      </c>
      <c r="B60" s="5" t="n">
        <v>946</v>
      </c>
      <c r="D60" s="5" t="n">
        <v>912</v>
      </c>
    </row>
    <row r="61" spans="1:4">
      <c r="A61" s="4" t="s">
        <v>282</v>
      </c>
    </row>
    <row r="62" spans="1:4">
      <c r="A62" s="3" t="s">
        <v>352</v>
      </c>
    </row>
    <row r="63" spans="1:4">
      <c r="A63" s="4" t="s">
        <v>353</v>
      </c>
      <c r="B63" s="5" t="n">
        <v>0</v>
      </c>
      <c r="D63" s="5" t="n">
        <v>0</v>
      </c>
    </row>
    <row r="64" spans="1:4">
      <c r="A64" s="4" t="s">
        <v>354</v>
      </c>
      <c r="B64" s="5" t="n">
        <v>0</v>
      </c>
      <c r="D64" s="5" t="n">
        <v>0</v>
      </c>
    </row>
    <row r="65" spans="1:4">
      <c r="A65" s="4" t="s">
        <v>355</v>
      </c>
      <c r="B65" s="5" t="n">
        <v>0</v>
      </c>
      <c r="D65" s="5" t="n">
        <v>0</v>
      </c>
    </row>
    <row r="66" spans="1:4">
      <c r="A66" s="4" t="s">
        <v>356</v>
      </c>
      <c r="B66" s="5" t="n">
        <v>0</v>
      </c>
      <c r="D66" s="5" t="n">
        <v>0</v>
      </c>
    </row>
    <row r="67" spans="1:4">
      <c r="A67" s="4" t="s">
        <v>357</v>
      </c>
      <c r="B67" s="5" t="n">
        <v>0</v>
      </c>
      <c r="D67" s="5" t="n">
        <v>0</v>
      </c>
    </row>
    <row r="68" spans="1:4">
      <c r="A68" s="4" t="s">
        <v>358</v>
      </c>
      <c r="B68" s="5" t="n">
        <v>0</v>
      </c>
      <c r="C68" s="5" t="n">
        <v>193</v>
      </c>
    </row>
    <row r="69" spans="1:4">
      <c r="A69" s="4" t="s">
        <v>359</v>
      </c>
      <c r="B69" s="5" t="n">
        <v>0</v>
      </c>
      <c r="C69" s="6" t="n">
        <v>5</v>
      </c>
    </row>
    <row r="70" spans="1:4">
      <c r="A70" s="4" t="s">
        <v>279</v>
      </c>
    </row>
    <row r="71" spans="1:4">
      <c r="A71" s="3" t="s">
        <v>360</v>
      </c>
    </row>
    <row r="72" spans="1:4">
      <c r="A72" s="4" t="s">
        <v>361</v>
      </c>
      <c r="B72" s="6" t="n">
        <v>1758</v>
      </c>
      <c r="D72" s="6" t="n">
        <v>175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4"/>
    <col customWidth="1" max="5" min="5" width="21"/>
  </cols>
  <sheetData>
    <row r="1" spans="1:5">
      <c r="A1" s="1" t="s">
        <v>363</v>
      </c>
      <c r="C1" s="2" t="s">
        <v>1</v>
      </c>
      <c r="D1" s="2" t="s">
        <v>364</v>
      </c>
    </row>
    <row r="2" spans="1:5">
      <c r="C2" s="2" t="s">
        <v>365</v>
      </c>
      <c r="D2" s="2" t="s">
        <v>366</v>
      </c>
      <c r="E2" s="2" t="s">
        <v>367</v>
      </c>
    </row>
    <row r="3" spans="1:5">
      <c r="A3" s="3" t="s">
        <v>165</v>
      </c>
    </row>
    <row r="4" spans="1:5">
      <c r="A4" s="4" t="s">
        <v>368</v>
      </c>
      <c r="C4" s="6" t="n">
        <v>1758</v>
      </c>
      <c r="E4" s="6" t="n">
        <v>1809</v>
      </c>
    </row>
    <row r="5" spans="1:5">
      <c r="A5" s="4" t="s">
        <v>369</v>
      </c>
      <c r="B5" s="4" t="s">
        <v>260</v>
      </c>
      <c r="C5" s="5" t="n">
        <v>946</v>
      </c>
      <c r="E5" s="5" t="n">
        <v>912</v>
      </c>
    </row>
    <row r="6" spans="1:5">
      <c r="A6" s="4" t="s">
        <v>370</v>
      </c>
      <c r="C6" s="5" t="n">
        <v>612</v>
      </c>
      <c r="E6" s="5" t="n">
        <v>612</v>
      </c>
    </row>
    <row r="7" spans="1:5">
      <c r="A7" s="4" t="s">
        <v>371</v>
      </c>
      <c r="C7" s="6" t="n">
        <v>3316</v>
      </c>
      <c r="E7" s="6" t="n">
        <v>3333</v>
      </c>
    </row>
    <row r="8" spans="1:5">
      <c r="A8" s="4" t="s">
        <v>248</v>
      </c>
    </row>
    <row r="9" spans="1:5">
      <c r="A9" s="3" t="s">
        <v>360</v>
      </c>
    </row>
    <row r="10" spans="1:5">
      <c r="A10" s="4" t="s">
        <v>250</v>
      </c>
      <c r="C10" s="5" t="n">
        <v>25</v>
      </c>
    </row>
    <row r="11" spans="1:5">
      <c r="A11" s="4" t="s">
        <v>372</v>
      </c>
      <c r="C11" s="6" t="n">
        <v>80200</v>
      </c>
    </row>
    <row r="12" spans="1:5">
      <c r="A12" s="4" t="s">
        <v>373</v>
      </c>
    </row>
    <row r="13" spans="1:5">
      <c r="A13" s="3" t="s">
        <v>360</v>
      </c>
    </row>
    <row r="14" spans="1:5">
      <c r="A14" s="4" t="s">
        <v>250</v>
      </c>
      <c r="D14" s="5" t="n">
        <v>165</v>
      </c>
    </row>
    <row r="15" spans="1:5">
      <c r="A15" s="4" t="s">
        <v>372</v>
      </c>
      <c r="D15" s="6" t="n">
        <v>285700</v>
      </c>
    </row>
    <row r="16" spans="1:5"/>
    <row r="17" spans="1:5">
      <c r="A17" s="4" t="s">
        <v>260</v>
      </c>
      <c r="B17" s="4" t="s">
        <v>374</v>
      </c>
    </row>
  </sheetData>
  <mergeCells count="3">
    <mergeCell ref="A1:B2"/>
    <mergeCell ref="A16:D16"/>
    <mergeCell ref="B17:D1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3"/>
    <col customWidth="1" max="5" min="5" width="14"/>
  </cols>
  <sheetData>
    <row r="1" spans="1:5">
      <c r="A1" s="1" t="s">
        <v>375</v>
      </c>
      <c r="B1" s="2" t="s">
        <v>1</v>
      </c>
    </row>
    <row r="2" spans="1:5">
      <c r="B2" s="2" t="s">
        <v>2</v>
      </c>
      <c r="C2" s="2" t="s">
        <v>72</v>
      </c>
      <c r="D2" s="2" t="s">
        <v>376</v>
      </c>
      <c r="E2" s="2" t="s">
        <v>377</v>
      </c>
    </row>
    <row r="3" spans="1:5">
      <c r="A3" s="3" t="s">
        <v>378</v>
      </c>
    </row>
    <row r="4" spans="1:5">
      <c r="A4" s="4" t="s">
        <v>379</v>
      </c>
      <c r="B4" s="5" t="n">
        <v>793094</v>
      </c>
      <c r="C4" s="5" t="n">
        <v>0</v>
      </c>
    </row>
    <row r="5" spans="1:5">
      <c r="A5" s="4" t="s">
        <v>380</v>
      </c>
      <c r="B5" s="7" t="n">
        <v>8.59</v>
      </c>
    </row>
    <row r="6" spans="1:5">
      <c r="A6" s="4" t="s">
        <v>381</v>
      </c>
    </row>
    <row r="7" spans="1:5">
      <c r="A7" s="3" t="s">
        <v>378</v>
      </c>
    </row>
    <row r="8" spans="1:5">
      <c r="A8" s="4" t="s">
        <v>382</v>
      </c>
      <c r="D8" s="5" t="n">
        <v>1000000</v>
      </c>
      <c r="E8" s="5" t="n">
        <v>500000</v>
      </c>
    </row>
    <row r="9" spans="1:5">
      <c r="A9" s="4" t="s">
        <v>383</v>
      </c>
      <c r="D9" s="5" t="n">
        <v>500000</v>
      </c>
    </row>
    <row r="10" spans="1:5">
      <c r="A10" s="4" t="s">
        <v>379</v>
      </c>
      <c r="B10" s="5" t="n">
        <v>793094</v>
      </c>
      <c r="C10" s="5" t="n">
        <v>0</v>
      </c>
    </row>
    <row r="11" spans="1:5">
      <c r="A11" s="4" t="s">
        <v>380</v>
      </c>
      <c r="B11" s="7" t="n">
        <v>8.59</v>
      </c>
      <c r="C11" s="6" t="n">
        <v>0</v>
      </c>
    </row>
    <row r="12" spans="1:5">
      <c r="A12" s="4" t="s">
        <v>384</v>
      </c>
      <c r="B12" s="5" t="n">
        <v>206906</v>
      </c>
      <c r="C12"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5</v>
      </c>
    </row>
    <row r="2" spans="1:3">
      <c r="A2" s="4" t="s">
        <v>386</v>
      </c>
    </row>
    <row r="3" spans="1:3">
      <c r="A3" s="3" t="s">
        <v>387</v>
      </c>
    </row>
    <row r="4" spans="1:3">
      <c r="A4" s="4" t="s">
        <v>388</v>
      </c>
      <c r="B4" s="6" t="n">
        <v>104392</v>
      </c>
      <c r="C4" s="6" t="n">
        <v>105137</v>
      </c>
    </row>
    <row r="5" spans="1:3">
      <c r="A5" s="4" t="s">
        <v>389</v>
      </c>
      <c r="B5" s="4" t="s">
        <v>390</v>
      </c>
      <c r="C5" s="4" t="s">
        <v>391</v>
      </c>
    </row>
    <row r="6" spans="1:3">
      <c r="A6" s="4" t="s">
        <v>392</v>
      </c>
      <c r="B6" s="6" t="n">
        <v>61651</v>
      </c>
      <c r="C6" s="6" t="n">
        <v>55157</v>
      </c>
    </row>
    <row r="7" spans="1:3">
      <c r="A7" s="4" t="s">
        <v>393</v>
      </c>
      <c r="B7" s="4" t="s">
        <v>394</v>
      </c>
      <c r="C7" s="4" t="s">
        <v>394</v>
      </c>
    </row>
    <row r="8" spans="1:3">
      <c r="A8" s="4" t="s">
        <v>395</v>
      </c>
      <c r="B8" s="6" t="n">
        <v>80917</v>
      </c>
      <c r="C8" s="6" t="n">
        <v>72393</v>
      </c>
    </row>
    <row r="9" spans="1:3">
      <c r="A9" s="4" t="s">
        <v>396</v>
      </c>
      <c r="B9" s="4" t="s">
        <v>397</v>
      </c>
      <c r="C9" s="4" t="s">
        <v>397</v>
      </c>
    </row>
    <row r="10" spans="1:3">
      <c r="A10" s="4" t="s">
        <v>398</v>
      </c>
      <c r="B10" s="6" t="n">
        <v>95879</v>
      </c>
      <c r="C10" s="6" t="n">
        <v>97291</v>
      </c>
    </row>
    <row r="11" spans="1:3">
      <c r="A11" s="4" t="s">
        <v>399</v>
      </c>
      <c r="B11" s="4" t="s">
        <v>400</v>
      </c>
      <c r="C11" s="4" t="s">
        <v>401</v>
      </c>
    </row>
    <row r="12" spans="1:3">
      <c r="A12" s="4" t="s">
        <v>402</v>
      </c>
      <c r="B12" s="6" t="n">
        <v>46238</v>
      </c>
      <c r="C12" s="6" t="n">
        <v>41368</v>
      </c>
    </row>
    <row r="13" spans="1:3">
      <c r="A13" s="4" t="s">
        <v>403</v>
      </c>
      <c r="B13" s="4" t="s">
        <v>404</v>
      </c>
      <c r="C13" s="4" t="s">
        <v>404</v>
      </c>
    </row>
    <row r="14" spans="1:3">
      <c r="A14" s="4" t="s">
        <v>405</v>
      </c>
      <c r="B14" s="6" t="n">
        <v>65504</v>
      </c>
      <c r="C14" s="6" t="n">
        <v>58604</v>
      </c>
    </row>
    <row r="15" spans="1:3">
      <c r="A15" s="4" t="s">
        <v>406</v>
      </c>
      <c r="B15" s="4" t="s">
        <v>407</v>
      </c>
      <c r="C15" s="4" t="s">
        <v>407</v>
      </c>
    </row>
    <row r="16" spans="1:3">
      <c r="A16" s="4" t="s">
        <v>408</v>
      </c>
      <c r="B16" s="6" t="n">
        <v>95879</v>
      </c>
      <c r="C16" s="6" t="n">
        <v>97291</v>
      </c>
    </row>
    <row r="17" spans="1:3">
      <c r="A17" s="4" t="s">
        <v>409</v>
      </c>
      <c r="B17" s="4" t="s">
        <v>400</v>
      </c>
      <c r="C17" s="4" t="s">
        <v>401</v>
      </c>
    </row>
    <row r="18" spans="1:3">
      <c r="A18" s="4" t="s">
        <v>410</v>
      </c>
      <c r="B18" s="6" t="n">
        <v>34679</v>
      </c>
      <c r="C18" s="6" t="n">
        <v>31026</v>
      </c>
    </row>
    <row r="19" spans="1:3">
      <c r="A19" s="4" t="s">
        <v>411</v>
      </c>
      <c r="B19" s="4" t="s">
        <v>412</v>
      </c>
      <c r="C19" s="4" t="s">
        <v>412</v>
      </c>
    </row>
    <row r="20" spans="1:3">
      <c r="A20" s="4" t="s">
        <v>413</v>
      </c>
      <c r="B20" s="6" t="n">
        <v>53944</v>
      </c>
      <c r="C20" s="6" t="n">
        <v>48262</v>
      </c>
    </row>
    <row r="21" spans="1:3">
      <c r="A21" s="4" t="s">
        <v>414</v>
      </c>
      <c r="B21" s="4" t="s">
        <v>415</v>
      </c>
      <c r="C21" s="4" t="s">
        <v>415</v>
      </c>
    </row>
    <row r="22" spans="1:3">
      <c r="A22" s="4" t="s">
        <v>416</v>
      </c>
      <c r="B22" s="6" t="n">
        <v>95879</v>
      </c>
      <c r="C22" s="6" t="n">
        <v>97291</v>
      </c>
    </row>
    <row r="23" spans="1:3">
      <c r="A23" s="4" t="s">
        <v>417</v>
      </c>
      <c r="B23" s="4" t="s">
        <v>418</v>
      </c>
      <c r="C23" s="4" t="s">
        <v>419</v>
      </c>
    </row>
    <row r="24" spans="1:3">
      <c r="A24" s="4" t="s">
        <v>420</v>
      </c>
      <c r="B24" s="6" t="n">
        <v>34923</v>
      </c>
      <c r="C24" s="6" t="n">
        <v>33833</v>
      </c>
    </row>
    <row r="25" spans="1:3">
      <c r="A25" s="4" t="s">
        <v>421</v>
      </c>
      <c r="B25" s="4" t="s">
        <v>422</v>
      </c>
      <c r="C25" s="4" t="s">
        <v>422</v>
      </c>
    </row>
    <row r="26" spans="1:3">
      <c r="A26" s="4" t="s">
        <v>423</v>
      </c>
    </row>
    <row r="27" spans="1:3">
      <c r="A27" s="3" t="s">
        <v>387</v>
      </c>
    </row>
    <row r="28" spans="1:3">
      <c r="A28" s="4" t="s">
        <v>388</v>
      </c>
      <c r="B28" s="6" t="n">
        <v>104348</v>
      </c>
      <c r="C28" s="6" t="n">
        <v>106148</v>
      </c>
    </row>
    <row r="29" spans="1:3">
      <c r="A29" s="4" t="s">
        <v>389</v>
      </c>
      <c r="B29" s="4" t="s">
        <v>424</v>
      </c>
      <c r="C29" s="4" t="s">
        <v>425</v>
      </c>
    </row>
    <row r="30" spans="1:3">
      <c r="A30" s="4" t="s">
        <v>392</v>
      </c>
      <c r="B30" s="6" t="n">
        <v>61570</v>
      </c>
      <c r="C30" s="6" t="n">
        <v>55076</v>
      </c>
    </row>
    <row r="31" spans="1:3">
      <c r="A31" s="4" t="s">
        <v>393</v>
      </c>
      <c r="B31" s="4" t="s">
        <v>394</v>
      </c>
      <c r="C31" s="4" t="s">
        <v>394</v>
      </c>
    </row>
    <row r="32" spans="1:3">
      <c r="A32" s="4" t="s">
        <v>395</v>
      </c>
      <c r="B32" s="6" t="n">
        <v>80810</v>
      </c>
      <c r="C32" s="6" t="n">
        <v>72287</v>
      </c>
    </row>
    <row r="33" spans="1:3">
      <c r="A33" s="4" t="s">
        <v>396</v>
      </c>
      <c r="B33" s="4" t="s">
        <v>397</v>
      </c>
      <c r="C33" s="4" t="s">
        <v>397</v>
      </c>
    </row>
    <row r="34" spans="1:3">
      <c r="A34" s="4" t="s">
        <v>426</v>
      </c>
      <c r="B34" s="6" t="n">
        <v>76962</v>
      </c>
      <c r="C34" s="6" t="n">
        <v>68845</v>
      </c>
    </row>
    <row r="35" spans="1:3">
      <c r="A35" s="4" t="s">
        <v>427</v>
      </c>
      <c r="B35" s="4" t="s">
        <v>428</v>
      </c>
      <c r="C35" s="4" t="s">
        <v>428</v>
      </c>
    </row>
    <row r="36" spans="1:3">
      <c r="A36" s="4" t="s">
        <v>398</v>
      </c>
      <c r="B36" s="6" t="n">
        <v>95836</v>
      </c>
      <c r="C36" s="6" t="n">
        <v>98302</v>
      </c>
    </row>
    <row r="37" spans="1:3">
      <c r="A37" s="4" t="s">
        <v>399</v>
      </c>
      <c r="B37" s="4" t="s">
        <v>429</v>
      </c>
      <c r="C37" s="4" t="s">
        <v>430</v>
      </c>
    </row>
    <row r="38" spans="1:3">
      <c r="A38" s="4" t="s">
        <v>402</v>
      </c>
      <c r="B38" s="6" t="n">
        <v>46177</v>
      </c>
      <c r="C38" s="6" t="n">
        <v>41307</v>
      </c>
    </row>
    <row r="39" spans="1:3">
      <c r="A39" s="4" t="s">
        <v>403</v>
      </c>
      <c r="B39" s="4" t="s">
        <v>404</v>
      </c>
      <c r="C39" s="4" t="s">
        <v>404</v>
      </c>
    </row>
    <row r="40" spans="1:3">
      <c r="A40" s="4" t="s">
        <v>405</v>
      </c>
      <c r="B40" s="6" t="n">
        <v>65418</v>
      </c>
      <c r="C40" s="6" t="n">
        <v>58518</v>
      </c>
    </row>
    <row r="41" spans="1:3">
      <c r="A41" s="4" t="s">
        <v>406</v>
      </c>
      <c r="B41" s="4" t="s">
        <v>407</v>
      </c>
      <c r="C41" s="4" t="s">
        <v>407</v>
      </c>
    </row>
    <row r="42" spans="1:3">
      <c r="A42" s="4" t="s">
        <v>431</v>
      </c>
      <c r="B42" s="6" t="n">
        <v>61570</v>
      </c>
      <c r="C42" s="6" t="n">
        <v>55076</v>
      </c>
    </row>
    <row r="43" spans="1:3">
      <c r="A43" s="4" t="s">
        <v>432</v>
      </c>
      <c r="B43" s="4" t="s">
        <v>394</v>
      </c>
      <c r="C43" s="4" t="s">
        <v>394</v>
      </c>
    </row>
    <row r="44" spans="1:3">
      <c r="A44" s="4" t="s">
        <v>408</v>
      </c>
      <c r="B44" s="6" t="n">
        <v>95836</v>
      </c>
      <c r="C44" s="6" t="n">
        <v>98302</v>
      </c>
    </row>
    <row r="45" spans="1:3">
      <c r="A45" s="4" t="s">
        <v>409</v>
      </c>
      <c r="B45" s="4" t="s">
        <v>429</v>
      </c>
      <c r="C45" s="4" t="s">
        <v>430</v>
      </c>
    </row>
    <row r="46" spans="1:3">
      <c r="A46" s="4" t="s">
        <v>410</v>
      </c>
      <c r="B46" s="6" t="n">
        <v>34633</v>
      </c>
      <c r="C46" s="6" t="n">
        <v>30980</v>
      </c>
    </row>
    <row r="47" spans="1:3">
      <c r="A47" s="4" t="s">
        <v>411</v>
      </c>
      <c r="B47" s="4" t="s">
        <v>412</v>
      </c>
      <c r="C47" s="4" t="s">
        <v>412</v>
      </c>
    </row>
    <row r="48" spans="1:3">
      <c r="A48" s="4" t="s">
        <v>413</v>
      </c>
      <c r="B48" s="6" t="n">
        <v>53874</v>
      </c>
      <c r="C48" s="6" t="n">
        <v>48192</v>
      </c>
    </row>
    <row r="49" spans="1:3">
      <c r="A49" s="4" t="s">
        <v>414</v>
      </c>
      <c r="B49" s="4" t="s">
        <v>415</v>
      </c>
      <c r="C49" s="4" t="s">
        <v>415</v>
      </c>
    </row>
    <row r="50" spans="1:3">
      <c r="A50" s="4" t="s">
        <v>433</v>
      </c>
      <c r="B50" s="6" t="n">
        <v>50025</v>
      </c>
      <c r="C50" s="6" t="n">
        <v>44749</v>
      </c>
    </row>
    <row r="51" spans="1:3">
      <c r="A51" s="4" t="s">
        <v>434</v>
      </c>
      <c r="B51" s="4" t="s">
        <v>435</v>
      </c>
      <c r="C51" s="4" t="s">
        <v>435</v>
      </c>
    </row>
    <row r="52" spans="1:3">
      <c r="A52" s="4" t="s">
        <v>416</v>
      </c>
      <c r="B52" s="6" t="n">
        <v>95836</v>
      </c>
      <c r="C52" s="6" t="n">
        <v>98302</v>
      </c>
    </row>
    <row r="53" spans="1:3">
      <c r="A53" s="4" t="s">
        <v>417</v>
      </c>
      <c r="B53" s="4" t="s">
        <v>436</v>
      </c>
      <c r="C53" s="4" t="s">
        <v>437</v>
      </c>
    </row>
    <row r="54" spans="1:3">
      <c r="A54" s="4" t="s">
        <v>420</v>
      </c>
      <c r="B54" s="6" t="n">
        <v>34936</v>
      </c>
      <c r="C54" s="6" t="n">
        <v>33793</v>
      </c>
    </row>
    <row r="55" spans="1:3">
      <c r="A55" s="4" t="s">
        <v>421</v>
      </c>
      <c r="B55" s="4" t="s">
        <v>422</v>
      </c>
      <c r="C55" s="4" t="s">
        <v>422</v>
      </c>
    </row>
    <row r="56" spans="1:3">
      <c r="A56" s="4" t="s">
        <v>438</v>
      </c>
      <c r="B56" s="6" t="n">
        <v>43670</v>
      </c>
      <c r="C56" s="6" t="n">
        <v>42241</v>
      </c>
    </row>
    <row r="57" spans="1:3">
      <c r="A57" s="4" t="s">
        <v>439</v>
      </c>
      <c r="B57" s="4" t="s">
        <v>440</v>
      </c>
      <c r="C57" s="4" t="s">
        <v>4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1"/>
    <col customWidth="1" max="3" min="3" width="4"/>
  </cols>
  <sheetData>
    <row r="1" spans="1:3">
      <c r="A1" s="1" t="s">
        <v>441</v>
      </c>
      <c r="B1" s="2" t="s">
        <v>253</v>
      </c>
    </row>
    <row r="2" spans="1:3">
      <c r="A2" s="3" t="s">
        <v>442</v>
      </c>
    </row>
    <row r="3" spans="1:3">
      <c r="A3" s="4" t="s">
        <v>443</v>
      </c>
      <c r="B3" s="8" t="n">
        <v>25.4</v>
      </c>
    </row>
    <row r="4" spans="1:3">
      <c r="A4" s="4" t="s">
        <v>444</v>
      </c>
    </row>
    <row r="5" spans="1:3">
      <c r="A5" s="3" t="s">
        <v>442</v>
      </c>
    </row>
    <row r="6" spans="1:3">
      <c r="A6" s="4" t="s">
        <v>445</v>
      </c>
      <c r="B6" s="4" t="s">
        <v>446</v>
      </c>
      <c r="C6" s="4" t="s">
        <v>260</v>
      </c>
    </row>
    <row r="7" spans="1:3">
      <c r="A7" s="4" t="s">
        <v>447</v>
      </c>
    </row>
    <row r="8" spans="1:3">
      <c r="A8" s="3" t="s">
        <v>442</v>
      </c>
    </row>
    <row r="9" spans="1:3">
      <c r="A9" s="4" t="s">
        <v>445</v>
      </c>
      <c r="B9" s="4" t="s">
        <v>448</v>
      </c>
    </row>
    <row r="10" spans="1:3">
      <c r="A10" s="4" t="s">
        <v>449</v>
      </c>
    </row>
    <row r="11" spans="1:3">
      <c r="A11" s="3" t="s">
        <v>442</v>
      </c>
    </row>
    <row r="12" spans="1:3">
      <c r="A12" s="4" t="s">
        <v>445</v>
      </c>
      <c r="B12" s="4" t="s">
        <v>450</v>
      </c>
    </row>
    <row r="13" spans="1:3">
      <c r="A13" s="4" t="s">
        <v>451</v>
      </c>
    </row>
    <row r="14" spans="1:3">
      <c r="A14" s="3" t="s">
        <v>442</v>
      </c>
    </row>
    <row r="15" spans="1:3">
      <c r="A15" s="4" t="s">
        <v>445</v>
      </c>
      <c r="B15" s="4" t="s">
        <v>452</v>
      </c>
    </row>
    <row r="16" spans="1:3">
      <c r="A16" s="4" t="s">
        <v>453</v>
      </c>
    </row>
    <row r="17" spans="1:3">
      <c r="A17" s="3" t="s">
        <v>442</v>
      </c>
    </row>
    <row r="18" spans="1:3">
      <c r="A18" s="4" t="s">
        <v>445</v>
      </c>
      <c r="B18" s="4" t="s">
        <v>454</v>
      </c>
    </row>
    <row r="19" spans="1:3"/>
    <row r="20" spans="1:3">
      <c r="A20" s="4" t="s">
        <v>260</v>
      </c>
      <c r="B20" s="4" t="s">
        <v>455</v>
      </c>
    </row>
  </sheetData>
  <mergeCells count="3">
    <mergeCell ref="B1:C1"/>
    <mergeCell ref="A19:C19"/>
    <mergeCell ref="B20:C2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456</v>
      </c>
      <c r="B1" s="2" t="s">
        <v>1</v>
      </c>
      <c r="D1" s="2" t="s">
        <v>457</v>
      </c>
    </row>
    <row r="2" spans="1:4">
      <c r="B2" s="2" t="s">
        <v>2</v>
      </c>
      <c r="C2" s="2" t="s">
        <v>72</v>
      </c>
      <c r="D2" s="2" t="s">
        <v>35</v>
      </c>
    </row>
    <row r="3" spans="1:4">
      <c r="A3" s="3" t="s">
        <v>458</v>
      </c>
    </row>
    <row r="4" spans="1:4">
      <c r="A4" s="4" t="s">
        <v>459</v>
      </c>
      <c r="B4" s="6" t="n">
        <v>1055</v>
      </c>
      <c r="C4" s="6" t="n">
        <v>6897</v>
      </c>
      <c r="D4" s="6" t="n">
        <v>6897</v>
      </c>
    </row>
    <row r="5" spans="1:4">
      <c r="A5" s="4" t="s">
        <v>460</v>
      </c>
      <c r="B5" s="5" t="n">
        <v>0</v>
      </c>
      <c r="D5" s="5" t="n">
        <v>2613</v>
      </c>
    </row>
    <row r="6" spans="1:4">
      <c r="A6" s="4" t="s">
        <v>461</v>
      </c>
      <c r="B6" s="5" t="n">
        <v>-1055</v>
      </c>
      <c r="D6" s="5" t="n">
        <v>-8455</v>
      </c>
    </row>
    <row r="7" spans="1:4">
      <c r="A7" s="4" t="s">
        <v>462</v>
      </c>
      <c r="B7" s="5" t="n">
        <v>0</v>
      </c>
      <c r="D7" s="6" t="n">
        <v>1055</v>
      </c>
    </row>
    <row r="8" spans="1:4">
      <c r="A8" s="4" t="s">
        <v>463</v>
      </c>
    </row>
    <row r="9" spans="1:4">
      <c r="A9" s="3" t="s">
        <v>464</v>
      </c>
    </row>
    <row r="10" spans="1:4">
      <c r="A10" s="4" t="s">
        <v>465</v>
      </c>
      <c r="B10" s="6" t="n">
        <v>46</v>
      </c>
      <c r="C10" s="6" t="n">
        <v>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4"/>
    <col customWidth="1" max="2" min="2" width="26"/>
    <col customWidth="1" max="3" min="3" width="14"/>
  </cols>
  <sheetData>
    <row r="1" spans="1:3">
      <c r="A1" s="1" t="s">
        <v>466</v>
      </c>
      <c r="B1" s="2" t="s">
        <v>1</v>
      </c>
    </row>
    <row r="2" spans="1:3">
      <c r="B2" s="2" t="s">
        <v>2</v>
      </c>
      <c r="C2" s="2" t="s">
        <v>72</v>
      </c>
    </row>
    <row r="3" spans="1:3">
      <c r="A3" s="4" t="s">
        <v>105</v>
      </c>
    </row>
    <row r="4" spans="1:3">
      <c r="A4" s="3" t="s">
        <v>467</v>
      </c>
    </row>
    <row r="5" spans="1:3">
      <c r="A5" s="4" t="s">
        <v>113</v>
      </c>
      <c r="B5" s="5" t="n">
        <v>-793094</v>
      </c>
      <c r="C5" s="5" t="n">
        <v>0</v>
      </c>
    </row>
    <row r="6" spans="1:3">
      <c r="A6" s="4" t="s">
        <v>114</v>
      </c>
      <c r="B6" s="6" t="n">
        <v>-8</v>
      </c>
      <c r="C6" s="6" t="n">
        <v>0</v>
      </c>
    </row>
    <row r="7" spans="1:3">
      <c r="A7" s="4" t="s">
        <v>468</v>
      </c>
    </row>
    <row r="8" spans="1:3">
      <c r="A8" s="3" t="s">
        <v>467</v>
      </c>
    </row>
    <row r="9" spans="1:3">
      <c r="A9" s="4" t="s">
        <v>113</v>
      </c>
      <c r="B9" s="5" t="n">
        <v>-149425</v>
      </c>
    </row>
    <row r="10" spans="1:3">
      <c r="A10" s="4" t="s">
        <v>107</v>
      </c>
    </row>
    <row r="11" spans="1:3">
      <c r="A11" s="3" t="s">
        <v>467</v>
      </c>
    </row>
    <row r="12" spans="1:3">
      <c r="A12" s="4" t="s">
        <v>114</v>
      </c>
      <c r="B12" s="6" t="n">
        <v>-6807</v>
      </c>
      <c r="C12" s="5" t="n">
        <v>0</v>
      </c>
    </row>
    <row r="13" spans="1:3">
      <c r="A13" s="4" t="s">
        <v>469</v>
      </c>
    </row>
    <row r="14" spans="1:3">
      <c r="A14" s="3" t="s">
        <v>467</v>
      </c>
    </row>
    <row r="15" spans="1:3">
      <c r="A15" s="4" t="s">
        <v>114</v>
      </c>
      <c r="B15" s="6" t="n">
        <v>-2600</v>
      </c>
    </row>
    <row r="16" spans="1:3">
      <c r="A16" s="4" t="s">
        <v>470</v>
      </c>
      <c r="B16" s="4" t="s">
        <v>440</v>
      </c>
    </row>
    <row r="17" spans="1:3">
      <c r="A17" s="4" t="s">
        <v>471</v>
      </c>
      <c r="B17" s="6" t="n">
        <v>45</v>
      </c>
      <c r="C17" s="5" t="n">
        <v>66</v>
      </c>
    </row>
    <row r="18" spans="1:3">
      <c r="A18" s="4" t="s">
        <v>472</v>
      </c>
      <c r="B18" s="4" t="s">
        <v>435</v>
      </c>
    </row>
    <row r="19" spans="1:3">
      <c r="A19" s="4" t="s">
        <v>473</v>
      </c>
      <c r="B19" s="5" t="n">
        <v>656925</v>
      </c>
    </row>
    <row r="20" spans="1:3">
      <c r="A20" s="4" t="s">
        <v>115</v>
      </c>
      <c r="B20" s="6" t="n">
        <v>180</v>
      </c>
      <c r="C20" s="6" t="n">
        <v>171</v>
      </c>
    </row>
    <row r="21" spans="1:3">
      <c r="A21" s="4" t="s">
        <v>113</v>
      </c>
      <c r="B21" s="5" t="n">
        <v>-793094</v>
      </c>
      <c r="C21" s="5" t="n">
        <v>0</v>
      </c>
    </row>
    <row r="22" spans="1:3">
      <c r="A22" s="4" t="s">
        <v>474</v>
      </c>
    </row>
    <row r="23" spans="1:3">
      <c r="A23" s="3" t="s">
        <v>467</v>
      </c>
    </row>
    <row r="24" spans="1:3">
      <c r="A24" s="4" t="s">
        <v>115</v>
      </c>
      <c r="B24" s="6" t="n">
        <v>11800</v>
      </c>
    </row>
    <row r="25" spans="1:3">
      <c r="A25" s="4" t="s">
        <v>475</v>
      </c>
    </row>
    <row r="26" spans="1:3">
      <c r="A26" s="3" t="s">
        <v>467</v>
      </c>
    </row>
    <row r="27" spans="1:3">
      <c r="A27" s="4" t="s">
        <v>115</v>
      </c>
      <c r="B27" s="6" t="n">
        <v>180</v>
      </c>
      <c r="C27" s="6" t="n">
        <v>171</v>
      </c>
    </row>
    <row r="28" spans="1:3">
      <c r="A28" s="3" t="s">
        <v>476</v>
      </c>
    </row>
    <row r="29" spans="1:3">
      <c r="A29" s="4" t="s">
        <v>477</v>
      </c>
      <c r="B29" s="4" t="s">
        <v>478</v>
      </c>
    </row>
    <row r="30" spans="1:3">
      <c r="A30" s="4" t="s">
        <v>479</v>
      </c>
      <c r="B30" s="4" t="s">
        <v>480</v>
      </c>
    </row>
    <row r="31" spans="1:3">
      <c r="A31" s="4" t="s">
        <v>481</v>
      </c>
      <c r="B31" s="4" t="s">
        <v>482</v>
      </c>
    </row>
    <row r="32" spans="1:3">
      <c r="A32" s="4" t="s">
        <v>483</v>
      </c>
      <c r="B32" s="4" t="s">
        <v>484</v>
      </c>
    </row>
    <row r="33" spans="1:3">
      <c r="A33" s="4" t="s">
        <v>485</v>
      </c>
    </row>
    <row r="34" spans="1:3">
      <c r="A34" s="3" t="s">
        <v>467</v>
      </c>
    </row>
    <row r="35" spans="1:3">
      <c r="A35" s="4" t="s">
        <v>486</v>
      </c>
      <c r="B35" s="6" t="n">
        <v>2300</v>
      </c>
    </row>
    <row r="36" spans="1:3">
      <c r="A36" s="4" t="s">
        <v>487</v>
      </c>
      <c r="B36" s="4" t="s">
        <v>488</v>
      </c>
    </row>
    <row r="37" spans="1:3">
      <c r="A37" s="3" t="s">
        <v>489</v>
      </c>
    </row>
    <row r="38" spans="1:3">
      <c r="A38" s="4" t="s">
        <v>490</v>
      </c>
      <c r="B38" s="5" t="n">
        <v>104000</v>
      </c>
    </row>
    <row r="39" spans="1:3">
      <c r="A39" s="4" t="s">
        <v>491</v>
      </c>
      <c r="B39" s="5" t="n">
        <v>31000</v>
      </c>
    </row>
    <row r="40" spans="1:3">
      <c r="A40" s="4" t="s">
        <v>492</v>
      </c>
      <c r="B40" s="5" t="n">
        <v>0</v>
      </c>
    </row>
    <row r="41" spans="1:3">
      <c r="A41" s="4" t="s">
        <v>493</v>
      </c>
      <c r="B41" s="5" t="n">
        <v>0</v>
      </c>
    </row>
    <row r="42" spans="1:3">
      <c r="A42" s="4" t="s">
        <v>494</v>
      </c>
      <c r="B42" s="5" t="n">
        <v>135000</v>
      </c>
    </row>
    <row r="43" spans="1:3">
      <c r="A43" s="3" t="s">
        <v>495</v>
      </c>
    </row>
    <row r="44" spans="1:3">
      <c r="A44" s="4" t="s">
        <v>496</v>
      </c>
      <c r="B44" s="7" t="n">
        <v>19.09</v>
      </c>
    </row>
    <row r="45" spans="1:3">
      <c r="A45" s="4" t="s">
        <v>497</v>
      </c>
      <c r="B45" s="9" t="n">
        <v>18.49</v>
      </c>
    </row>
    <row r="46" spans="1:3">
      <c r="A46" s="4" t="s">
        <v>498</v>
      </c>
      <c r="B46" s="5" t="n">
        <v>0</v>
      </c>
    </row>
    <row r="47" spans="1:3">
      <c r="A47" s="4" t="s">
        <v>499</v>
      </c>
      <c r="B47" s="5" t="n">
        <v>0</v>
      </c>
    </row>
    <row r="48" spans="1:3">
      <c r="A48" s="4" t="s">
        <v>500</v>
      </c>
      <c r="B48" s="7" t="n">
        <v>18.95</v>
      </c>
    </row>
    <row r="49" spans="1:3">
      <c r="A49" s="4" t="s">
        <v>501</v>
      </c>
    </row>
    <row r="50" spans="1:3">
      <c r="A50" s="3" t="s">
        <v>467</v>
      </c>
    </row>
    <row r="51" spans="1:3">
      <c r="A51" s="4" t="s">
        <v>502</v>
      </c>
      <c r="B51" s="4" t="s">
        <v>503</v>
      </c>
    </row>
    <row r="52" spans="1:3">
      <c r="A52" s="4" t="s">
        <v>486</v>
      </c>
      <c r="B52" s="6" t="n">
        <v>501</v>
      </c>
    </row>
    <row r="53" spans="1:3">
      <c r="A53" s="4" t="s">
        <v>504</v>
      </c>
      <c r="B53" s="5" t="n">
        <v>189500</v>
      </c>
    </row>
    <row r="54" spans="1:3">
      <c r="A54" s="4" t="s">
        <v>487</v>
      </c>
      <c r="B54" s="4" t="s">
        <v>505</v>
      </c>
    </row>
    <row r="55" spans="1:3">
      <c r="A55" s="3" t="s">
        <v>506</v>
      </c>
    </row>
    <row r="56" spans="1:3">
      <c r="A56" s="4" t="s">
        <v>507</v>
      </c>
      <c r="B56" s="5" t="n">
        <v>163000</v>
      </c>
    </row>
    <row r="57" spans="1:3">
      <c r="A57" s="4" t="s">
        <v>508</v>
      </c>
      <c r="B57" s="5" t="n">
        <v>26500</v>
      </c>
    </row>
    <row r="58" spans="1:3">
      <c r="A58" s="4" t="s">
        <v>509</v>
      </c>
      <c r="B58" s="5" t="n">
        <v>0</v>
      </c>
    </row>
    <row r="59" spans="1:3">
      <c r="A59" s="4" t="s">
        <v>510</v>
      </c>
      <c r="B59" s="5" t="n">
        <v>-3000</v>
      </c>
    </row>
    <row r="60" spans="1:3">
      <c r="A60" s="4" t="s">
        <v>511</v>
      </c>
      <c r="B60" s="5" t="n">
        <v>186500</v>
      </c>
    </row>
    <row r="61" spans="1:3">
      <c r="A61" s="4" t="s">
        <v>512</v>
      </c>
      <c r="B61" s="5" t="n">
        <v>399375</v>
      </c>
    </row>
    <row r="62" spans="1:3">
      <c r="A62" s="3" t="s">
        <v>513</v>
      </c>
    </row>
    <row r="63" spans="1:3">
      <c r="A63" s="4" t="s">
        <v>514</v>
      </c>
      <c r="B63" s="7" t="n">
        <v>18.75</v>
      </c>
    </row>
    <row r="64" spans="1:3">
      <c r="A64" s="4" t="s">
        <v>515</v>
      </c>
      <c r="B64" s="9" t="n">
        <v>18.49</v>
      </c>
    </row>
    <row r="65" spans="1:3">
      <c r="A65" s="4" t="s">
        <v>516</v>
      </c>
      <c r="B65" s="5" t="n">
        <v>0</v>
      </c>
    </row>
    <row r="66" spans="1:3">
      <c r="A66" s="4" t="s">
        <v>517</v>
      </c>
      <c r="B66" s="9" t="n">
        <v>17.42</v>
      </c>
    </row>
    <row r="67" spans="1:3">
      <c r="A67" s="4" t="s">
        <v>518</v>
      </c>
      <c r="B67" s="7" t="n">
        <v>18.73</v>
      </c>
    </row>
    <row r="68" spans="1:3">
      <c r="A68" s="3" t="s">
        <v>519</v>
      </c>
    </row>
    <row r="69" spans="1:3">
      <c r="A69" s="4" t="s">
        <v>520</v>
      </c>
      <c r="B69" s="4" t="s">
        <v>521</v>
      </c>
    </row>
    <row r="70" spans="1:3">
      <c r="A70" s="4" t="s">
        <v>522</v>
      </c>
      <c r="B70" s="4" t="s">
        <v>523</v>
      </c>
    </row>
    <row r="71" spans="1:3">
      <c r="A71" s="4" t="s">
        <v>524</v>
      </c>
      <c r="B71" s="6" t="n">
        <v>0</v>
      </c>
    </row>
    <row r="72" spans="1:3">
      <c r="A72" s="4" t="s">
        <v>525</v>
      </c>
      <c r="B72" s="6" t="n">
        <v>0</v>
      </c>
    </row>
    <row r="73" spans="1:3">
      <c r="A73" s="4" t="s">
        <v>526</v>
      </c>
    </row>
    <row r="74" spans="1:3">
      <c r="A74" s="3" t="s">
        <v>467</v>
      </c>
    </row>
    <row r="75" spans="1:3">
      <c r="A75" s="4" t="s">
        <v>502</v>
      </c>
      <c r="B75" s="4" t="s">
        <v>527</v>
      </c>
    </row>
    <row r="76" spans="1:3">
      <c r="A76" s="4" t="s">
        <v>528</v>
      </c>
    </row>
    <row r="77" spans="1:3">
      <c r="A77" s="3" t="s">
        <v>467</v>
      </c>
    </row>
    <row r="78" spans="1:3">
      <c r="A78" s="4" t="s">
        <v>502</v>
      </c>
      <c r="B78" s="4" t="s">
        <v>5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13106</v>
      </c>
      <c r="C4" s="6" t="n">
        <v>11622</v>
      </c>
    </row>
    <row r="5" spans="1:3">
      <c r="A5" s="4" t="s">
        <v>38</v>
      </c>
      <c r="B5" s="5" t="n">
        <v>162</v>
      </c>
      <c r="C5" s="5" t="n">
        <v>417</v>
      </c>
    </row>
    <row r="6" spans="1:3">
      <c r="A6" s="4" t="s">
        <v>75</v>
      </c>
      <c r="B6" s="5" t="n">
        <v>239</v>
      </c>
      <c r="C6" s="5" t="n">
        <v>538</v>
      </c>
    </row>
    <row r="7" spans="1:3">
      <c r="A7" s="4" t="s">
        <v>76</v>
      </c>
      <c r="B7" s="5" t="n">
        <v>13507</v>
      </c>
      <c r="C7" s="5" t="n">
        <v>12577</v>
      </c>
    </row>
    <row r="8" spans="1:3">
      <c r="A8" s="3" t="s">
        <v>77</v>
      </c>
    </row>
    <row r="9" spans="1:3">
      <c r="A9" s="4" t="s">
        <v>46</v>
      </c>
      <c r="B9" s="5" t="n">
        <v>2075</v>
      </c>
      <c r="C9" s="5" t="n">
        <v>2224</v>
      </c>
    </row>
    <row r="10" spans="1:3">
      <c r="A10" s="4" t="s">
        <v>78</v>
      </c>
      <c r="B10" s="5" t="n">
        <v>2075</v>
      </c>
      <c r="C10" s="5" t="n">
        <v>2224</v>
      </c>
    </row>
    <row r="11" spans="1:3">
      <c r="A11" s="4" t="s">
        <v>79</v>
      </c>
      <c r="B11" s="5" t="n">
        <v>11432</v>
      </c>
      <c r="C11" s="5" t="n">
        <v>10353</v>
      </c>
    </row>
    <row r="12" spans="1:3">
      <c r="A12" s="4" t="s">
        <v>80</v>
      </c>
      <c r="B12" s="5" t="n">
        <v>650</v>
      </c>
      <c r="C12" s="5" t="n">
        <v>0</v>
      </c>
    </row>
    <row r="13" spans="1:3">
      <c r="A13" s="4" t="s">
        <v>81</v>
      </c>
      <c r="B13" s="5" t="n">
        <v>10782</v>
      </c>
      <c r="C13" s="5" t="n">
        <v>10353</v>
      </c>
    </row>
    <row r="14" spans="1:3">
      <c r="A14" s="3" t="s">
        <v>82</v>
      </c>
    </row>
    <row r="15" spans="1:3">
      <c r="A15" s="4" t="s">
        <v>83</v>
      </c>
      <c r="B15" s="5" t="n">
        <v>38</v>
      </c>
      <c r="C15" s="5" t="n">
        <v>37</v>
      </c>
    </row>
    <row r="16" spans="1:3">
      <c r="A16" s="4" t="s">
        <v>84</v>
      </c>
      <c r="B16" s="5" t="n">
        <v>119</v>
      </c>
      <c r="C16" s="5" t="n">
        <v>60</v>
      </c>
    </row>
    <row r="17" spans="1:3">
      <c r="A17" s="4" t="s">
        <v>85</v>
      </c>
      <c r="B17" s="5" t="n">
        <v>173</v>
      </c>
      <c r="C17" s="5" t="n">
        <v>126</v>
      </c>
    </row>
    <row r="18" spans="1:3">
      <c r="A18" s="4" t="s">
        <v>86</v>
      </c>
      <c r="B18" s="5" t="n">
        <v>330</v>
      </c>
      <c r="C18" s="5" t="n">
        <v>223</v>
      </c>
    </row>
    <row r="19" spans="1:3">
      <c r="A19" s="3" t="s">
        <v>87</v>
      </c>
    </row>
    <row r="20" spans="1:3">
      <c r="A20" s="4" t="s">
        <v>88</v>
      </c>
      <c r="B20" s="5" t="n">
        <v>2474</v>
      </c>
      <c r="C20" s="5" t="n">
        <v>2171</v>
      </c>
    </row>
    <row r="21" spans="1:3">
      <c r="A21" s="4" t="s">
        <v>89</v>
      </c>
      <c r="B21" s="5" t="n">
        <v>216</v>
      </c>
      <c r="C21" s="5" t="n">
        <v>159</v>
      </c>
    </row>
    <row r="22" spans="1:3">
      <c r="A22" s="4" t="s">
        <v>90</v>
      </c>
      <c r="B22" s="5" t="n">
        <v>461</v>
      </c>
      <c r="C22" s="5" t="n">
        <v>343</v>
      </c>
    </row>
    <row r="23" spans="1:3">
      <c r="A23" s="4" t="s">
        <v>91</v>
      </c>
      <c r="B23" s="5" t="n">
        <v>276</v>
      </c>
      <c r="C23" s="5" t="n">
        <v>262</v>
      </c>
    </row>
    <row r="24" spans="1:3">
      <c r="A24" s="4" t="s">
        <v>92</v>
      </c>
      <c r="B24" s="5" t="n">
        <v>126</v>
      </c>
      <c r="C24" s="5" t="n">
        <v>147</v>
      </c>
    </row>
    <row r="25" spans="1:3">
      <c r="A25" s="4" t="s">
        <v>93</v>
      </c>
      <c r="B25" s="5" t="n">
        <v>23</v>
      </c>
      <c r="C25" s="5" t="n">
        <v>32</v>
      </c>
    </row>
    <row r="26" spans="1:3">
      <c r="A26" s="4" t="s">
        <v>94</v>
      </c>
      <c r="B26" s="5" t="n">
        <v>269</v>
      </c>
      <c r="C26" s="5" t="n">
        <v>186</v>
      </c>
    </row>
    <row r="27" spans="1:3">
      <c r="A27" s="4" t="s">
        <v>95</v>
      </c>
      <c r="B27" s="5" t="n">
        <v>53</v>
      </c>
      <c r="C27" s="5" t="n">
        <v>42</v>
      </c>
    </row>
    <row r="28" spans="1:3">
      <c r="A28" s="4" t="s">
        <v>85</v>
      </c>
      <c r="B28" s="5" t="n">
        <v>455</v>
      </c>
      <c r="C28" s="5" t="n">
        <v>413</v>
      </c>
    </row>
    <row r="29" spans="1:3">
      <c r="A29" s="4" t="s">
        <v>96</v>
      </c>
      <c r="B29" s="5" t="n">
        <v>4353</v>
      </c>
      <c r="C29" s="5" t="n">
        <v>3755</v>
      </c>
    </row>
    <row r="30" spans="1:3">
      <c r="A30" s="4" t="s">
        <v>97</v>
      </c>
      <c r="B30" s="5" t="n">
        <v>6759</v>
      </c>
      <c r="C30" s="5" t="n">
        <v>6821</v>
      </c>
    </row>
    <row r="31" spans="1:3">
      <c r="A31" s="4" t="s">
        <v>98</v>
      </c>
      <c r="B31" s="5" t="n">
        <v>1708</v>
      </c>
      <c r="C31" s="5" t="n">
        <v>1705</v>
      </c>
    </row>
    <row r="32" spans="1:3">
      <c r="A32" s="4" t="s">
        <v>99</v>
      </c>
      <c r="B32" s="6" t="n">
        <v>5051</v>
      </c>
      <c r="C32" s="6" t="n">
        <v>5116</v>
      </c>
    </row>
    <row r="33" spans="1:3">
      <c r="A33" s="4" t="s">
        <v>100</v>
      </c>
      <c r="B33" s="7" t="n">
        <v>0.51</v>
      </c>
      <c r="C33" s="7" t="n">
        <v>0.5</v>
      </c>
    </row>
    <row r="34" spans="1:3">
      <c r="A34" s="4" t="s">
        <v>101</v>
      </c>
      <c r="B34" s="7" t="n">
        <v>0.51</v>
      </c>
      <c r="C34" s="7" t="n">
        <v>0.5</v>
      </c>
    </row>
    <row r="35" spans="1:3">
      <c r="A35" s="4" t="s">
        <v>102</v>
      </c>
      <c r="B35" s="5" t="n">
        <v>9972899</v>
      </c>
      <c r="C35" s="5" t="n">
        <v>10187500</v>
      </c>
    </row>
    <row r="36" spans="1:3">
      <c r="A36" s="4" t="s">
        <v>103</v>
      </c>
      <c r="B36" s="5" t="n">
        <v>9972899</v>
      </c>
      <c r="C36" s="5" t="n">
        <v>101875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5</v>
      </c>
    </row>
    <row r="2" spans="1:3">
      <c r="A2" s="4" t="s">
        <v>531</v>
      </c>
    </row>
    <row r="3" spans="1:3">
      <c r="A3" s="3" t="s">
        <v>532</v>
      </c>
    </row>
    <row r="4" spans="1:3">
      <c r="A4" s="4" t="s">
        <v>533</v>
      </c>
      <c r="B4" s="6" t="n">
        <v>0</v>
      </c>
      <c r="C4" s="6" t="n">
        <v>0</v>
      </c>
    </row>
    <row r="5" spans="1:3">
      <c r="A5" s="4" t="s">
        <v>534</v>
      </c>
    </row>
    <row r="6" spans="1:3">
      <c r="A6" s="3" t="s">
        <v>535</v>
      </c>
    </row>
    <row r="7" spans="1:3">
      <c r="A7" s="4" t="s">
        <v>536</v>
      </c>
      <c r="B7" s="5" t="n">
        <v>1732</v>
      </c>
      <c r="C7" s="5" t="n">
        <v>1783</v>
      </c>
    </row>
    <row r="8" spans="1:3">
      <c r="A8" s="4" t="s">
        <v>537</v>
      </c>
    </row>
    <row r="9" spans="1:3">
      <c r="A9" s="3" t="s">
        <v>535</v>
      </c>
    </row>
    <row r="10" spans="1:3">
      <c r="A10" s="4" t="s">
        <v>536</v>
      </c>
      <c r="B10" s="5" t="n">
        <v>0</v>
      </c>
      <c r="C10" s="5" t="n">
        <v>0</v>
      </c>
    </row>
    <row r="11" spans="1:3">
      <c r="A11" s="4" t="s">
        <v>538</v>
      </c>
    </row>
    <row r="12" spans="1:3">
      <c r="A12" s="3" t="s">
        <v>535</v>
      </c>
    </row>
    <row r="13" spans="1:3">
      <c r="A13" s="4" t="s">
        <v>536</v>
      </c>
      <c r="B13" s="5" t="n">
        <v>0</v>
      </c>
      <c r="C13" s="5" t="n">
        <v>0</v>
      </c>
    </row>
    <row r="14" spans="1:3">
      <c r="A14" s="4" t="s">
        <v>539</v>
      </c>
    </row>
    <row r="15" spans="1:3">
      <c r="A15" s="3" t="s">
        <v>535</v>
      </c>
    </row>
    <row r="16" spans="1:3">
      <c r="A16" s="4" t="s">
        <v>536</v>
      </c>
      <c r="B16" s="6" t="n">
        <v>1732</v>
      </c>
      <c r="C16" s="6" t="n">
        <v>17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0</v>
      </c>
      <c r="B1" s="2" t="s">
        <v>253</v>
      </c>
      <c r="C1" s="2" t="s">
        <v>367</v>
      </c>
    </row>
    <row r="2" spans="1:3">
      <c r="A2" s="3" t="s">
        <v>541</v>
      </c>
    </row>
    <row r="3" spans="1:3">
      <c r="A3" s="4" t="s">
        <v>542</v>
      </c>
      <c r="B3" s="6" t="n">
        <v>1732</v>
      </c>
      <c r="C3" s="6" t="n">
        <v>1783</v>
      </c>
    </row>
    <row r="4" spans="1:3">
      <c r="A4" s="4" t="s">
        <v>543</v>
      </c>
    </row>
    <row r="5" spans="1:3">
      <c r="A5" s="3" t="s">
        <v>541</v>
      </c>
    </row>
    <row r="6" spans="1:3">
      <c r="A6" s="4" t="s">
        <v>542</v>
      </c>
      <c r="B6" s="6" t="n">
        <v>1732</v>
      </c>
      <c r="C6" s="6" t="n">
        <v>1783</v>
      </c>
    </row>
    <row r="7" spans="1:3">
      <c r="A7" s="4" t="s">
        <v>544</v>
      </c>
    </row>
    <row r="8" spans="1:3">
      <c r="A8" s="3" t="s">
        <v>541</v>
      </c>
    </row>
    <row r="9" spans="1:3">
      <c r="A9" s="4" t="s">
        <v>545</v>
      </c>
      <c r="B9" s="9" t="n">
        <v>0.03</v>
      </c>
      <c r="C9" s="9" t="n">
        <v>0.03</v>
      </c>
    </row>
    <row r="10" spans="1:3">
      <c r="A10" s="4" t="s">
        <v>546</v>
      </c>
    </row>
    <row r="11" spans="1:3">
      <c r="A11" s="3" t="s">
        <v>541</v>
      </c>
    </row>
    <row r="12" spans="1:3">
      <c r="A12" s="4" t="s">
        <v>545</v>
      </c>
      <c r="B12" s="9" t="n">
        <v>0.05</v>
      </c>
      <c r="C12" s="9" t="n">
        <v>0.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5</v>
      </c>
    </row>
    <row r="2" spans="1:3">
      <c r="A2" s="4" t="s">
        <v>548</v>
      </c>
    </row>
    <row r="3" spans="1:3">
      <c r="A3" s="3" t="s">
        <v>549</v>
      </c>
    </row>
    <row r="4" spans="1:3">
      <c r="A4" s="4" t="s">
        <v>37</v>
      </c>
      <c r="B4" s="6" t="n">
        <v>148626</v>
      </c>
      <c r="C4" s="6" t="n">
        <v>117128</v>
      </c>
    </row>
    <row r="5" spans="1:3">
      <c r="A5" s="4" t="s">
        <v>38</v>
      </c>
      <c r="B5" s="5" t="n">
        <v>30102</v>
      </c>
      <c r="C5" s="5" t="n">
        <v>30147</v>
      </c>
    </row>
    <row r="6" spans="1:3">
      <c r="A6" s="4" t="s">
        <v>550</v>
      </c>
      <c r="B6" s="5" t="n">
        <v>777220</v>
      </c>
      <c r="C6" s="5" t="n">
        <v>699458</v>
      </c>
    </row>
    <row r="7" spans="1:3">
      <c r="A7" s="4" t="s">
        <v>551</v>
      </c>
      <c r="C7" s="5" t="n">
        <v>1031</v>
      </c>
    </row>
    <row r="8" spans="1:3">
      <c r="A8" s="4" t="s">
        <v>42</v>
      </c>
      <c r="B8" s="5" t="n">
        <v>1089</v>
      </c>
      <c r="C8" s="5" t="n">
        <v>1100</v>
      </c>
    </row>
    <row r="9" spans="1:3">
      <c r="A9" s="4" t="s">
        <v>552</v>
      </c>
      <c r="B9" s="5" t="n">
        <v>3857</v>
      </c>
      <c r="C9" s="5" t="n">
        <v>3954</v>
      </c>
    </row>
    <row r="10" spans="1:3">
      <c r="A10" s="3" t="s">
        <v>553</v>
      </c>
    </row>
    <row r="11" spans="1:3">
      <c r="A11" s="4" t="s">
        <v>46</v>
      </c>
      <c r="B11" s="5" t="n">
        <v>870956</v>
      </c>
      <c r="C11" s="5" t="n">
        <v>757483</v>
      </c>
    </row>
    <row r="12" spans="1:3">
      <c r="A12" s="4" t="s">
        <v>554</v>
      </c>
      <c r="B12" s="5" t="n">
        <v>465</v>
      </c>
      <c r="C12" s="5" t="n">
        <v>636</v>
      </c>
    </row>
    <row r="13" spans="1:3">
      <c r="A13" s="4" t="s">
        <v>555</v>
      </c>
    </row>
    <row r="14" spans="1:3">
      <c r="A14" s="3" t="s">
        <v>549</v>
      </c>
    </row>
    <row r="15" spans="1:3">
      <c r="A15" s="4" t="s">
        <v>37</v>
      </c>
      <c r="B15" s="5" t="n">
        <v>148626</v>
      </c>
      <c r="C15" s="5" t="n">
        <v>117128</v>
      </c>
    </row>
    <row r="16" spans="1:3">
      <c r="A16" s="4" t="s">
        <v>38</v>
      </c>
      <c r="B16" s="5" t="n">
        <v>30102</v>
      </c>
      <c r="C16" s="5" t="n">
        <v>30147</v>
      </c>
    </row>
    <row r="17" spans="1:3">
      <c r="A17" s="4" t="s">
        <v>550</v>
      </c>
      <c r="B17" s="5" t="n">
        <v>777351</v>
      </c>
      <c r="C17" s="5" t="n">
        <v>700481</v>
      </c>
    </row>
    <row r="18" spans="1:3">
      <c r="A18" s="4" t="s">
        <v>551</v>
      </c>
      <c r="C18" s="5" t="n">
        <v>1031</v>
      </c>
    </row>
    <row r="19" spans="1:3">
      <c r="A19" s="4" t="s">
        <v>42</v>
      </c>
      <c r="B19" s="5" t="n">
        <v>1089</v>
      </c>
      <c r="C19" s="5" t="n">
        <v>1100</v>
      </c>
    </row>
    <row r="20" spans="1:3">
      <c r="A20" s="4" t="s">
        <v>552</v>
      </c>
      <c r="B20" s="5" t="n">
        <v>3857</v>
      </c>
      <c r="C20" s="5" t="n">
        <v>3954</v>
      </c>
    </row>
    <row r="21" spans="1:3">
      <c r="A21" s="3" t="s">
        <v>553</v>
      </c>
    </row>
    <row r="22" spans="1:3">
      <c r="A22" s="4" t="s">
        <v>46</v>
      </c>
      <c r="B22" s="5" t="n">
        <v>870615</v>
      </c>
      <c r="C22" s="5" t="n">
        <v>757520</v>
      </c>
    </row>
    <row r="23" spans="1:3">
      <c r="A23" s="4" t="s">
        <v>554</v>
      </c>
      <c r="B23" s="5" t="n">
        <v>465</v>
      </c>
      <c r="C23" s="5" t="n">
        <v>636</v>
      </c>
    </row>
    <row r="24" spans="1:3">
      <c r="A24" s="4" t="s">
        <v>556</v>
      </c>
    </row>
    <row r="25" spans="1:3">
      <c r="A25" s="3" t="s">
        <v>549</v>
      </c>
    </row>
    <row r="26" spans="1:3">
      <c r="A26" s="4" t="s">
        <v>37</v>
      </c>
      <c r="B26" s="5" t="n">
        <v>148626</v>
      </c>
      <c r="C26" s="5" t="n">
        <v>117128</v>
      </c>
    </row>
    <row r="27" spans="1:3">
      <c r="A27" s="4" t="s">
        <v>38</v>
      </c>
      <c r="B27" s="5" t="n">
        <v>0</v>
      </c>
      <c r="C27" s="5" t="n">
        <v>0</v>
      </c>
    </row>
    <row r="28" spans="1:3">
      <c r="A28" s="4" t="s">
        <v>550</v>
      </c>
      <c r="B28" s="5" t="n">
        <v>0</v>
      </c>
      <c r="C28" s="5" t="n">
        <v>0</v>
      </c>
    </row>
    <row r="29" spans="1:3">
      <c r="A29" s="4" t="s">
        <v>551</v>
      </c>
      <c r="C29" s="5" t="n">
        <v>0</v>
      </c>
    </row>
    <row r="30" spans="1:3">
      <c r="A30" s="4" t="s">
        <v>42</v>
      </c>
      <c r="B30" s="5" t="n">
        <v>0</v>
      </c>
      <c r="C30" s="5" t="n">
        <v>0</v>
      </c>
    </row>
    <row r="31" spans="1:3">
      <c r="A31" s="4" t="s">
        <v>552</v>
      </c>
      <c r="B31" s="5" t="n">
        <v>0</v>
      </c>
      <c r="C31" s="5" t="n">
        <v>0</v>
      </c>
    </row>
    <row r="32" spans="1:3">
      <c r="A32" s="3" t="s">
        <v>553</v>
      </c>
    </row>
    <row r="33" spans="1:3">
      <c r="A33" s="4" t="s">
        <v>46</v>
      </c>
      <c r="B33" s="5" t="n">
        <v>0</v>
      </c>
      <c r="C33" s="5" t="n">
        <v>0</v>
      </c>
    </row>
    <row r="34" spans="1:3">
      <c r="A34" s="4" t="s">
        <v>554</v>
      </c>
      <c r="B34" s="5" t="n">
        <v>0</v>
      </c>
      <c r="C34" s="5" t="n">
        <v>0</v>
      </c>
    </row>
    <row r="35" spans="1:3">
      <c r="A35" s="4" t="s">
        <v>557</v>
      </c>
    </row>
    <row r="36" spans="1:3">
      <c r="A36" s="3" t="s">
        <v>549</v>
      </c>
    </row>
    <row r="37" spans="1:3">
      <c r="A37" s="4" t="s">
        <v>37</v>
      </c>
      <c r="B37" s="5" t="n">
        <v>0</v>
      </c>
      <c r="C37" s="5" t="n">
        <v>0</v>
      </c>
    </row>
    <row r="38" spans="1:3">
      <c r="A38" s="4" t="s">
        <v>38</v>
      </c>
      <c r="B38" s="5" t="n">
        <v>30102</v>
      </c>
      <c r="C38" s="5" t="n">
        <v>30147</v>
      </c>
    </row>
    <row r="39" spans="1:3">
      <c r="A39" s="4" t="s">
        <v>550</v>
      </c>
      <c r="B39" s="5" t="n">
        <v>775619</v>
      </c>
      <c r="C39" s="5" t="n">
        <v>698672</v>
      </c>
    </row>
    <row r="40" spans="1:3">
      <c r="A40" s="4" t="s">
        <v>551</v>
      </c>
      <c r="C40" s="5" t="n">
        <v>1031</v>
      </c>
    </row>
    <row r="41" spans="1:3">
      <c r="A41" s="4" t="s">
        <v>42</v>
      </c>
      <c r="B41" s="5" t="n">
        <v>1089</v>
      </c>
      <c r="C41" s="5" t="n">
        <v>1100</v>
      </c>
    </row>
    <row r="42" spans="1:3">
      <c r="A42" s="4" t="s">
        <v>552</v>
      </c>
      <c r="B42" s="5" t="n">
        <v>3857</v>
      </c>
      <c r="C42" s="5" t="n">
        <v>3954</v>
      </c>
    </row>
    <row r="43" spans="1:3">
      <c r="A43" s="3" t="s">
        <v>553</v>
      </c>
    </row>
    <row r="44" spans="1:3">
      <c r="A44" s="4" t="s">
        <v>46</v>
      </c>
      <c r="B44" s="5" t="n">
        <v>870615</v>
      </c>
      <c r="C44" s="5" t="n">
        <v>757520</v>
      </c>
    </row>
    <row r="45" spans="1:3">
      <c r="A45" s="4" t="s">
        <v>554</v>
      </c>
      <c r="B45" s="5" t="n">
        <v>465</v>
      </c>
      <c r="C45" s="5" t="n">
        <v>636</v>
      </c>
    </row>
    <row r="46" spans="1:3">
      <c r="A46" s="4" t="s">
        <v>558</v>
      </c>
    </row>
    <row r="47" spans="1:3">
      <c r="A47" s="3" t="s">
        <v>549</v>
      </c>
    </row>
    <row r="48" spans="1:3">
      <c r="A48" s="4" t="s">
        <v>37</v>
      </c>
      <c r="B48" s="5" t="n">
        <v>0</v>
      </c>
      <c r="C48" s="5" t="n">
        <v>0</v>
      </c>
    </row>
    <row r="49" spans="1:3">
      <c r="A49" s="4" t="s">
        <v>38</v>
      </c>
      <c r="B49" s="5" t="n">
        <v>0</v>
      </c>
      <c r="C49" s="5" t="n">
        <v>0</v>
      </c>
    </row>
    <row r="50" spans="1:3">
      <c r="A50" s="4" t="s">
        <v>550</v>
      </c>
      <c r="B50" s="5" t="n">
        <v>1732</v>
      </c>
      <c r="C50" s="5" t="n">
        <v>1809</v>
      </c>
    </row>
    <row r="51" spans="1:3">
      <c r="A51" s="4" t="s">
        <v>551</v>
      </c>
      <c r="C51" s="5" t="n">
        <v>0</v>
      </c>
    </row>
    <row r="52" spans="1:3">
      <c r="A52" s="4" t="s">
        <v>42</v>
      </c>
      <c r="B52" s="5" t="n">
        <v>0</v>
      </c>
      <c r="C52" s="5" t="n">
        <v>0</v>
      </c>
    </row>
    <row r="53" spans="1:3">
      <c r="A53" s="4" t="s">
        <v>552</v>
      </c>
      <c r="B53" s="5" t="n">
        <v>0</v>
      </c>
      <c r="C53" s="5" t="n">
        <v>0</v>
      </c>
    </row>
    <row r="54" spans="1:3">
      <c r="A54" s="3" t="s">
        <v>553</v>
      </c>
    </row>
    <row r="55" spans="1:3">
      <c r="A55" s="4" t="s">
        <v>46</v>
      </c>
      <c r="B55" s="5" t="n">
        <v>0</v>
      </c>
      <c r="C55" s="5" t="n">
        <v>0</v>
      </c>
    </row>
    <row r="56" spans="1:3">
      <c r="A56" s="4" t="s">
        <v>554</v>
      </c>
      <c r="B56" s="6" t="n">
        <v>0</v>
      </c>
      <c r="C56"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5</v>
      </c>
    </row>
    <row r="2" spans="1:3">
      <c r="A2" s="3" t="s">
        <v>560</v>
      </c>
    </row>
    <row r="3" spans="1:3">
      <c r="A3" s="4" t="s">
        <v>561</v>
      </c>
      <c r="B3" s="6" t="n">
        <v>190752</v>
      </c>
      <c r="C3" s="6" t="n">
        <v>194797</v>
      </c>
    </row>
    <row r="4" spans="1:3">
      <c r="A4" s="4" t="s">
        <v>562</v>
      </c>
    </row>
    <row r="5" spans="1:3">
      <c r="A5" s="3" t="s">
        <v>560</v>
      </c>
    </row>
    <row r="6" spans="1:3">
      <c r="A6" s="4" t="s">
        <v>561</v>
      </c>
      <c r="B6" s="5" t="n">
        <v>187226</v>
      </c>
      <c r="C6" s="5" t="n">
        <v>191459</v>
      </c>
    </row>
    <row r="7" spans="1:3">
      <c r="A7" s="4" t="s">
        <v>563</v>
      </c>
    </row>
    <row r="8" spans="1:3">
      <c r="A8" s="3" t="s">
        <v>560</v>
      </c>
    </row>
    <row r="9" spans="1:3">
      <c r="A9" s="4" t="s">
        <v>561</v>
      </c>
      <c r="B9" s="6" t="n">
        <v>3526</v>
      </c>
      <c r="C9" s="6" t="n">
        <v>33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64</v>
      </c>
      <c r="B1" s="2" t="s">
        <v>1</v>
      </c>
    </row>
    <row r="2" spans="1:3">
      <c r="B2" s="2" t="s">
        <v>2</v>
      </c>
      <c r="C2" s="2" t="s">
        <v>35</v>
      </c>
    </row>
    <row r="3" spans="1:3">
      <c r="A3" s="3" t="s">
        <v>565</v>
      </c>
    </row>
    <row r="4" spans="1:3">
      <c r="A4" s="4" t="s">
        <v>566</v>
      </c>
      <c r="B4" s="6" t="n">
        <v>787495</v>
      </c>
      <c r="C4" s="6" t="n">
        <v>708668</v>
      </c>
    </row>
    <row r="5" spans="1:3">
      <c r="A5" s="4" t="s">
        <v>567</v>
      </c>
      <c r="B5" s="5" t="n">
        <v>1000</v>
      </c>
    </row>
    <row r="6" spans="1:3">
      <c r="A6" s="4" t="s">
        <v>568</v>
      </c>
    </row>
    <row r="7" spans="1:3">
      <c r="A7" s="3" t="s">
        <v>565</v>
      </c>
    </row>
    <row r="8" spans="1:3">
      <c r="A8" s="4" t="s">
        <v>569</v>
      </c>
      <c r="B8" s="6" t="n">
        <v>55400</v>
      </c>
    </row>
    <row r="9" spans="1:3">
      <c r="A9" s="4" t="s">
        <v>570</v>
      </c>
    </row>
    <row r="10" spans="1:3">
      <c r="A10" s="3" t="s">
        <v>565</v>
      </c>
    </row>
    <row r="11" spans="1:3">
      <c r="A11" s="4" t="s">
        <v>571</v>
      </c>
      <c r="B11" s="4" t="s">
        <v>572</v>
      </c>
    </row>
    <row r="12" spans="1:3">
      <c r="A12" s="4" t="s">
        <v>566</v>
      </c>
      <c r="B12" s="6" t="n">
        <v>175500</v>
      </c>
    </row>
    <row r="13" spans="1:3">
      <c r="A13" s="4" t="s">
        <v>573</v>
      </c>
    </row>
    <row r="14" spans="1:3">
      <c r="A14" s="3" t="s">
        <v>565</v>
      </c>
    </row>
    <row r="15" spans="1:3">
      <c r="A15" s="4" t="s">
        <v>569</v>
      </c>
      <c r="B15" s="6" t="n">
        <v>15100</v>
      </c>
    </row>
    <row r="16" spans="1:3">
      <c r="A16" s="4" t="s">
        <v>574</v>
      </c>
    </row>
    <row r="17" spans="1:3">
      <c r="A17" s="3" t="s">
        <v>565</v>
      </c>
    </row>
    <row r="18" spans="1:3">
      <c r="A18" s="4" t="s">
        <v>571</v>
      </c>
      <c r="B18" s="4" t="s">
        <v>575</v>
      </c>
    </row>
    <row r="19" spans="1:3">
      <c r="A19" s="4" t="s">
        <v>566</v>
      </c>
      <c r="B19" s="6" t="n">
        <v>96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104</v>
      </c>
      <c r="B1" s="2" t="s">
        <v>105</v>
      </c>
      <c r="C1" s="2" t="s">
        <v>106</v>
      </c>
      <c r="D1" s="2" t="s">
        <v>107</v>
      </c>
      <c r="E1" s="2" t="s">
        <v>108</v>
      </c>
    </row>
    <row r="2" spans="1:5">
      <c r="A2" s="4" t="s">
        <v>109</v>
      </c>
      <c r="B2" s="5" t="n">
        <v>10187500</v>
      </c>
    </row>
    <row r="3" spans="1:5">
      <c r="A3" s="4" t="s">
        <v>110</v>
      </c>
      <c r="B3" s="6" t="n">
        <v>102</v>
      </c>
      <c r="C3" s="6" t="n">
        <v>80275</v>
      </c>
      <c r="D3" s="6" t="n">
        <v>8089</v>
      </c>
    </row>
    <row r="4" spans="1:5">
      <c r="A4" s="3" t="s">
        <v>111</v>
      </c>
    </row>
    <row r="5" spans="1:5">
      <c r="A5" s="4" t="s">
        <v>112</v>
      </c>
      <c r="D5" s="5" t="n">
        <v>5116</v>
      </c>
      <c r="E5" s="6" t="n">
        <v>5116</v>
      </c>
    </row>
    <row r="6" spans="1:5">
      <c r="A6" s="4" t="s">
        <v>113</v>
      </c>
      <c r="B6" s="5" t="n">
        <v>0</v>
      </c>
      <c r="E6" s="5" t="n">
        <v>0</v>
      </c>
    </row>
    <row r="7" spans="1:5">
      <c r="A7" s="4" t="s">
        <v>114</v>
      </c>
      <c r="B7" s="6" t="n">
        <v>0</v>
      </c>
      <c r="D7" s="5" t="n">
        <v>0</v>
      </c>
    </row>
    <row r="8" spans="1:5">
      <c r="A8" s="4" t="s">
        <v>115</v>
      </c>
      <c r="C8" s="5" t="n">
        <v>171</v>
      </c>
    </row>
    <row r="9" spans="1:5">
      <c r="A9" s="4" t="s">
        <v>116</v>
      </c>
      <c r="D9" s="5" t="n">
        <v>0</v>
      </c>
    </row>
    <row r="10" spans="1:5">
      <c r="A10" s="4" t="s">
        <v>117</v>
      </c>
      <c r="B10" s="5" t="n">
        <v>10187500</v>
      </c>
    </row>
    <row r="11" spans="1:5">
      <c r="A11" s="4" t="s">
        <v>118</v>
      </c>
      <c r="B11" s="6" t="n">
        <v>102</v>
      </c>
      <c r="C11" s="5" t="n">
        <v>80446</v>
      </c>
      <c r="D11" s="5" t="n">
        <v>13205</v>
      </c>
      <c r="E11" s="6" t="n">
        <v>93753</v>
      </c>
    </row>
    <row r="12" spans="1:5">
      <c r="A12" s="4" t="s">
        <v>119</v>
      </c>
      <c r="B12" s="5" t="n">
        <v>10057506</v>
      </c>
    </row>
    <row r="13" spans="1:5">
      <c r="A13" s="4" t="s">
        <v>120</v>
      </c>
      <c r="B13" s="6" t="n">
        <v>101</v>
      </c>
      <c r="C13" s="5" t="n">
        <v>92391</v>
      </c>
      <c r="D13" s="5" t="n">
        <v>7634</v>
      </c>
      <c r="E13" s="5" t="n">
        <v>100126</v>
      </c>
    </row>
    <row r="14" spans="1:5">
      <c r="A14" s="3" t="s">
        <v>111</v>
      </c>
    </row>
    <row r="15" spans="1:5">
      <c r="A15" s="4" t="s">
        <v>112</v>
      </c>
      <c r="D15" s="5" t="n">
        <v>5051</v>
      </c>
      <c r="E15" s="6" t="n">
        <v>5051</v>
      </c>
    </row>
    <row r="16" spans="1:5">
      <c r="A16" s="4" t="s">
        <v>113</v>
      </c>
      <c r="B16" s="5" t="n">
        <v>-793094</v>
      </c>
      <c r="E16" s="5" t="n">
        <v>-793094</v>
      </c>
    </row>
    <row r="17" spans="1:5">
      <c r="A17" s="4" t="s">
        <v>114</v>
      </c>
      <c r="B17" s="6" t="n">
        <v>-8</v>
      </c>
      <c r="D17" s="5" t="n">
        <v>-6807</v>
      </c>
    </row>
    <row r="18" spans="1:5">
      <c r="A18" s="4" t="s">
        <v>115</v>
      </c>
      <c r="C18" s="5" t="n">
        <v>180</v>
      </c>
    </row>
    <row r="19" spans="1:5">
      <c r="A19" s="4" t="s">
        <v>116</v>
      </c>
      <c r="D19" s="5" t="n">
        <v>-926</v>
      </c>
    </row>
    <row r="20" spans="1:5">
      <c r="A20" s="4" t="s">
        <v>121</v>
      </c>
      <c r="B20" s="5" t="n">
        <v>9264412</v>
      </c>
    </row>
    <row r="21" spans="1:5">
      <c r="A21" s="4" t="s">
        <v>122</v>
      </c>
      <c r="B21" s="6" t="n">
        <v>93</v>
      </c>
      <c r="C21" s="6" t="n">
        <v>92571</v>
      </c>
      <c r="D21" s="6" t="n">
        <v>4952</v>
      </c>
      <c r="E21" s="6" t="n">
        <v>976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2</v>
      </c>
    </row>
    <row r="3" spans="1:3">
      <c r="A3" s="3" t="s">
        <v>124</v>
      </c>
    </row>
    <row r="4" spans="1:3">
      <c r="A4" s="4" t="s">
        <v>125</v>
      </c>
      <c r="B4" s="7" t="n">
        <v>0.1</v>
      </c>
      <c r="C4" s="7"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2</v>
      </c>
    </row>
    <row r="3" spans="1:3">
      <c r="A3" s="3" t="s">
        <v>127</v>
      </c>
    </row>
    <row r="4" spans="1:3">
      <c r="A4" s="4" t="s">
        <v>112</v>
      </c>
      <c r="B4" s="6" t="n">
        <v>5051</v>
      </c>
      <c r="C4" s="6" t="n">
        <v>5116</v>
      </c>
    </row>
    <row r="5" spans="1:3">
      <c r="A5" s="3" t="s">
        <v>128</v>
      </c>
    </row>
    <row r="6" spans="1:3">
      <c r="A6" s="4" t="s">
        <v>129</v>
      </c>
      <c r="B6" s="5" t="n">
        <v>270</v>
      </c>
      <c r="C6" s="5" t="n">
        <v>175</v>
      </c>
    </row>
    <row r="7" spans="1:3">
      <c r="A7" s="4" t="s">
        <v>130</v>
      </c>
      <c r="B7" s="5" t="n">
        <v>650</v>
      </c>
      <c r="C7" s="5" t="n">
        <v>0</v>
      </c>
    </row>
    <row r="8" spans="1:3">
      <c r="A8" s="4" t="s">
        <v>131</v>
      </c>
      <c r="B8" s="5" t="n">
        <v>-38</v>
      </c>
      <c r="C8" s="5" t="n">
        <v>-37</v>
      </c>
    </row>
    <row r="9" spans="1:3">
      <c r="A9" s="4" t="s">
        <v>115</v>
      </c>
      <c r="B9" s="5" t="n">
        <v>180</v>
      </c>
      <c r="C9" s="5" t="n">
        <v>171</v>
      </c>
    </row>
    <row r="10" spans="1:3">
      <c r="A10" s="4" t="s">
        <v>132</v>
      </c>
      <c r="B10" s="5" t="n">
        <v>2440</v>
      </c>
      <c r="C10" s="5" t="n">
        <v>2685</v>
      </c>
    </row>
    <row r="11" spans="1:3">
      <c r="A11" s="4" t="s">
        <v>133</v>
      </c>
      <c r="B11" s="5" t="n">
        <v>-1371</v>
      </c>
      <c r="C11" s="5" t="n">
        <v>-2343</v>
      </c>
    </row>
    <row r="12" spans="1:3">
      <c r="A12" s="4" t="s">
        <v>134</v>
      </c>
      <c r="B12" s="5" t="n">
        <v>-20</v>
      </c>
      <c r="C12" s="5" t="n">
        <v>-43</v>
      </c>
    </row>
    <row r="13" spans="1:3">
      <c r="A13" s="3" t="s">
        <v>135</v>
      </c>
    </row>
    <row r="14" spans="1:3">
      <c r="A14" s="4" t="s">
        <v>44</v>
      </c>
      <c r="B14" s="5" t="n">
        <v>203</v>
      </c>
      <c r="C14" s="5" t="n">
        <v>786</v>
      </c>
    </row>
    <row r="15" spans="1:3">
      <c r="A15" s="4" t="s">
        <v>51</v>
      </c>
      <c r="B15" s="5" t="n">
        <v>1098</v>
      </c>
      <c r="C15" s="5" t="n">
        <v>665</v>
      </c>
    </row>
    <row r="16" spans="1:3">
      <c r="A16" s="4" t="s">
        <v>136</v>
      </c>
      <c r="B16" s="5" t="n">
        <v>8463</v>
      </c>
      <c r="C16" s="5" t="n">
        <v>7175</v>
      </c>
    </row>
    <row r="17" spans="1:3">
      <c r="A17" s="3" t="s">
        <v>137</v>
      </c>
    </row>
    <row r="18" spans="1:3">
      <c r="A18" s="4" t="s">
        <v>138</v>
      </c>
      <c r="B18" s="5" t="n">
        <v>12723</v>
      </c>
      <c r="C18" s="5" t="n">
        <v>6973</v>
      </c>
    </row>
    <row r="19" spans="1:3">
      <c r="A19" s="4" t="s">
        <v>139</v>
      </c>
      <c r="B19" s="5" t="n">
        <v>-12678</v>
      </c>
      <c r="C19" s="5" t="n">
        <v>-9491</v>
      </c>
    </row>
    <row r="20" spans="1:3">
      <c r="A20" s="4" t="s">
        <v>140</v>
      </c>
      <c r="B20" s="5" t="n">
        <v>-78412</v>
      </c>
      <c r="C20" s="5" t="n">
        <v>13288</v>
      </c>
    </row>
    <row r="21" spans="1:3">
      <c r="A21" s="4" t="s">
        <v>141</v>
      </c>
      <c r="B21" s="5" t="n">
        <v>-238</v>
      </c>
      <c r="C21" s="5" t="n">
        <v>-659</v>
      </c>
    </row>
    <row r="22" spans="1:3">
      <c r="A22" s="4" t="s">
        <v>142</v>
      </c>
      <c r="B22" s="5" t="n">
        <v>11</v>
      </c>
      <c r="C22" s="5" t="n">
        <v>0</v>
      </c>
    </row>
    <row r="23" spans="1:3">
      <c r="A23" s="4" t="s">
        <v>143</v>
      </c>
      <c r="B23" s="5" t="n">
        <v>-78594</v>
      </c>
      <c r="C23" s="5" t="n">
        <v>10111</v>
      </c>
    </row>
    <row r="24" spans="1:3">
      <c r="A24" s="3" t="s">
        <v>144</v>
      </c>
    </row>
    <row r="25" spans="1:3">
      <c r="A25" s="4" t="s">
        <v>145</v>
      </c>
      <c r="B25" s="5" t="n">
        <v>113473</v>
      </c>
      <c r="C25" s="5" t="n">
        <v>10773</v>
      </c>
    </row>
    <row r="26" spans="1:3">
      <c r="A26" s="4" t="s">
        <v>146</v>
      </c>
      <c r="B26" s="5" t="n">
        <v>-5029</v>
      </c>
      <c r="C26" s="5" t="n">
        <v>0</v>
      </c>
    </row>
    <row r="27" spans="1:3">
      <c r="A27" s="4" t="s">
        <v>147</v>
      </c>
      <c r="B27" s="5" t="n">
        <v>-6815</v>
      </c>
      <c r="C27" s="5" t="n">
        <v>0</v>
      </c>
    </row>
    <row r="28" spans="1:3">
      <c r="A28" s="4" t="s">
        <v>148</v>
      </c>
      <c r="B28" s="5" t="n">
        <v>101629</v>
      </c>
      <c r="C28" s="5" t="n">
        <v>10773</v>
      </c>
    </row>
    <row r="29" spans="1:3">
      <c r="A29" s="4" t="s">
        <v>149</v>
      </c>
      <c r="B29" s="5" t="n">
        <v>31498</v>
      </c>
      <c r="C29" s="5" t="n">
        <v>28059</v>
      </c>
    </row>
    <row r="30" spans="1:3">
      <c r="A30" s="4" t="s">
        <v>150</v>
      </c>
      <c r="B30" s="5" t="n">
        <v>117128</v>
      </c>
      <c r="C30" s="5" t="n">
        <v>128090</v>
      </c>
    </row>
    <row r="31" spans="1:3">
      <c r="A31" s="4" t="s">
        <v>151</v>
      </c>
      <c r="B31" s="5" t="n">
        <v>148626</v>
      </c>
      <c r="C31" s="5" t="n">
        <v>156149</v>
      </c>
    </row>
    <row r="32" spans="1:3">
      <c r="A32" s="3" t="s">
        <v>152</v>
      </c>
    </row>
    <row r="33" spans="1:3">
      <c r="A33" s="4" t="s">
        <v>153</v>
      </c>
      <c r="B33" s="5" t="n">
        <v>2245</v>
      </c>
      <c r="C33" s="5" t="n">
        <v>2180</v>
      </c>
    </row>
    <row r="34" spans="1:3">
      <c r="A34" s="4" t="s">
        <v>154</v>
      </c>
      <c r="B34" s="6" t="n">
        <v>926</v>
      </c>
      <c r="C3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00:52Z</dcterms:created>
  <dcterms:modified xmlns:dcterms="http://purl.org/dc/terms/" xmlns:xsi="http://www.w3.org/2001/XMLSchema-instance" xsi:type="dcterms:W3CDTF">2020-05-14T17:00:52Z</dcterms:modified>
</cp:coreProperties>
</file>